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and Others, N" sheetId="14" state="visible" r:id="rId14"/>
    <sheet xmlns:r="http://schemas.openxmlformats.org/officeDocument/2006/relationships" name="Short-Term Bank Loans" sheetId="15" state="visible" r:id="rId15"/>
    <sheet xmlns:r="http://schemas.openxmlformats.org/officeDocument/2006/relationships" name="Loans from Others" sheetId="16" state="visible" r:id="rId16"/>
    <sheet xmlns:r="http://schemas.openxmlformats.org/officeDocument/2006/relationships" name="Loss of Control of Subsidiary" sheetId="17" state="visible" r:id="rId17"/>
    <sheet xmlns:r="http://schemas.openxmlformats.org/officeDocument/2006/relationships" name="Loan to Micronet Ltd." sheetId="18" state="visible" r:id="rId18"/>
    <sheet xmlns:r="http://schemas.openxmlformats.org/officeDocument/2006/relationships" name="Accrued Severance Pay, Net" sheetId="19" state="visible" r:id="rId19"/>
    <sheet xmlns:r="http://schemas.openxmlformats.org/officeDocument/2006/relationships" name="Provision for Income Taxes" sheetId="20" state="visible" r:id="rId20"/>
    <sheet xmlns:r="http://schemas.openxmlformats.org/officeDocument/2006/relationships" name="Related Parties" sheetId="21" state="visible" r:id="rId21"/>
    <sheet xmlns:r="http://schemas.openxmlformats.org/officeDocument/2006/relationships" name="Stockholders' Equity" sheetId="22" state="visible" r:id="rId22"/>
    <sheet xmlns:r="http://schemas.openxmlformats.org/officeDocument/2006/relationships" name="Segment Reporting" sheetId="23" state="visible" r:id="rId23"/>
    <sheet xmlns:r="http://schemas.openxmlformats.org/officeDocument/2006/relationships" name="Supplementary Financial Stateme" sheetId="24" state="visible" r:id="rId24"/>
    <sheet xmlns:r="http://schemas.openxmlformats.org/officeDocument/2006/relationships" name="Discontinued Operation"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Intangible Assets and Others,_2" sheetId="33" state="visible" r:id="rId33"/>
    <sheet xmlns:r="http://schemas.openxmlformats.org/officeDocument/2006/relationships" name="Short-Term Bank Loans (Tables)" sheetId="34" state="visible" r:id="rId34"/>
    <sheet xmlns:r="http://schemas.openxmlformats.org/officeDocument/2006/relationships" name="Loss of Control of Subsidiary (" sheetId="35" state="visible" r:id="rId35"/>
    <sheet xmlns:r="http://schemas.openxmlformats.org/officeDocument/2006/relationships" name="Accrued Severance Pay, Net (Tab" sheetId="36" state="visible" r:id="rId36"/>
    <sheet xmlns:r="http://schemas.openxmlformats.org/officeDocument/2006/relationships" name="Provision for Income Taxes (Tab" sheetId="37" state="visible" r:id="rId37"/>
    <sheet xmlns:r="http://schemas.openxmlformats.org/officeDocument/2006/relationships" name="Related Parties (Tables)" sheetId="38" state="visible" r:id="rId38"/>
    <sheet xmlns:r="http://schemas.openxmlformats.org/officeDocument/2006/relationships" name="Shareholder's Equity (Tables)" sheetId="39" state="visible" r:id="rId39"/>
    <sheet xmlns:r="http://schemas.openxmlformats.org/officeDocument/2006/relationships" name="Segment Reporting (Tables)" sheetId="40" state="visible" r:id="rId40"/>
    <sheet xmlns:r="http://schemas.openxmlformats.org/officeDocument/2006/relationships" name="Supplementary Financial State_2" sheetId="41" state="visible" r:id="rId41"/>
    <sheet xmlns:r="http://schemas.openxmlformats.org/officeDocument/2006/relationships" name="Discontinued Oper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Measurements (Detail" sheetId="46" state="visible" r:id="rId46"/>
    <sheet xmlns:r="http://schemas.openxmlformats.org/officeDocument/2006/relationships" name="Inventories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and Others,_3" sheetId="50" state="visible" r:id="rId50"/>
    <sheet xmlns:r="http://schemas.openxmlformats.org/officeDocument/2006/relationships" name="Short-Term Bank Loans (Details)" sheetId="51" state="visible" r:id="rId51"/>
    <sheet xmlns:r="http://schemas.openxmlformats.org/officeDocument/2006/relationships" name="Short-Term Bank Loans (Details " sheetId="52" state="visible" r:id="rId52"/>
    <sheet xmlns:r="http://schemas.openxmlformats.org/officeDocument/2006/relationships" name="Loans from Others (Details)" sheetId="53" state="visible" r:id="rId53"/>
    <sheet xmlns:r="http://schemas.openxmlformats.org/officeDocument/2006/relationships" name="Loss of Control of Subsidiary_2" sheetId="54" state="visible" r:id="rId54"/>
    <sheet xmlns:r="http://schemas.openxmlformats.org/officeDocument/2006/relationships" name="Loss of Control of Subsidiary_3" sheetId="55" state="visible" r:id="rId55"/>
    <sheet xmlns:r="http://schemas.openxmlformats.org/officeDocument/2006/relationships" name="Loan to Micronet Ltd. (Details)" sheetId="56" state="visible" r:id="rId56"/>
    <sheet xmlns:r="http://schemas.openxmlformats.org/officeDocument/2006/relationships" name="Accrued Severance Pay, Net (Det" sheetId="57" state="visible" r:id="rId57"/>
    <sheet xmlns:r="http://schemas.openxmlformats.org/officeDocument/2006/relationships" name="Provision for Income Taxes (Det" sheetId="58" state="visible" r:id="rId58"/>
    <sheet xmlns:r="http://schemas.openxmlformats.org/officeDocument/2006/relationships" name="Provision for Income Taxes (D_2" sheetId="59" state="visible" r:id="rId59"/>
    <sheet xmlns:r="http://schemas.openxmlformats.org/officeDocument/2006/relationships" name="Provision for Income Taxes (D_3" sheetId="60" state="visible" r:id="rId60"/>
    <sheet xmlns:r="http://schemas.openxmlformats.org/officeDocument/2006/relationships" name="Provision for Income Taxes (D_4" sheetId="61" state="visible" r:id="rId61"/>
    <sheet xmlns:r="http://schemas.openxmlformats.org/officeDocument/2006/relationships" name="Related Parties (Details)" sheetId="62" state="visible" r:id="rId62"/>
    <sheet xmlns:r="http://schemas.openxmlformats.org/officeDocument/2006/relationships" name="Related Parties (Details Textua"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tockholder's Equity (Details T" sheetId="66" state="visible" r:id="rId66"/>
    <sheet xmlns:r="http://schemas.openxmlformats.org/officeDocument/2006/relationships" name="Segment Reporting (Details)" sheetId="67" state="visible" r:id="rId67"/>
    <sheet xmlns:r="http://schemas.openxmlformats.org/officeDocument/2006/relationships" name="Segment Reporting (Details Text" sheetId="68" state="visible" r:id="rId68"/>
    <sheet xmlns:r="http://schemas.openxmlformats.org/officeDocument/2006/relationships" name="Supplementary Financial State_3" sheetId="69" state="visible" r:id="rId69"/>
    <sheet xmlns:r="http://schemas.openxmlformats.org/officeDocument/2006/relationships" name="Supplementary Financial State_4" sheetId="70" state="visible" r:id="rId70"/>
    <sheet xmlns:r="http://schemas.openxmlformats.org/officeDocument/2006/relationships" name="Supplementary Financial State_5" sheetId="71" state="visible" r:id="rId71"/>
    <sheet xmlns:r="http://schemas.openxmlformats.org/officeDocument/2006/relationships" name="Discontinued Operation (Details" sheetId="72" state="visible" r:id="rId72"/>
    <sheet xmlns:r="http://schemas.openxmlformats.org/officeDocument/2006/relationships" name="Discontinued Operation (Detai_2" sheetId="73" state="visible" r:id="rId73"/>
    <sheet xmlns:r="http://schemas.openxmlformats.org/officeDocument/2006/relationships" name="Discontinued Operation (Detai_3"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94">
  <si>
    <t>Document and Entity Information - USD ($) $ in Thousands</t>
  </si>
  <si>
    <t>12 Months Ended</t>
  </si>
  <si>
    <t>Dec. 31, 2019</t>
  </si>
  <si>
    <t>Feb. 18, 2020</t>
  </si>
  <si>
    <t>Jun. 30, 2019</t>
  </si>
  <si>
    <t>Document and Entity Information [Abstract]</t>
  </si>
  <si>
    <t>Entity Registrant Name</t>
  </si>
  <si>
    <t>MICT, Inc.</t>
  </si>
  <si>
    <t>Entity Central Index Key</t>
  </si>
  <si>
    <t>000085480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Filer Category</t>
  </si>
  <si>
    <t>Non-accelerated Filer</t>
  </si>
  <si>
    <t>Entity Small Business</t>
  </si>
  <si>
    <t>true</t>
  </si>
  <si>
    <t>Entity Emerging Growth Company</t>
  </si>
  <si>
    <t>Entity File Number</t>
  </si>
  <si>
    <t>000-35850</t>
  </si>
  <si>
    <t>Entity Current Reporting Status</t>
  </si>
  <si>
    <t>Yes</t>
  </si>
  <si>
    <t>Entity Interactive Data Current</t>
  </si>
  <si>
    <t>Entity Shell Company</t>
  </si>
  <si>
    <t>Entity Incorporation State Country Code</t>
  </si>
  <si>
    <t>DE</t>
  </si>
  <si>
    <t>Entity Public Float</t>
  </si>
  <si>
    <t>Entity Common Stock, Shares Outstanding</t>
  </si>
  <si>
    <t>Consolidated Balance Sheets - USD ($) $ in Thousands</t>
  </si>
  <si>
    <t>Dec. 31, 2018</t>
  </si>
  <si>
    <t>Current assets:</t>
  </si>
  <si>
    <t>Cash and cash equivalents</t>
  </si>
  <si>
    <t>Restricted cash</t>
  </si>
  <si>
    <t xml:space="preserve"> </t>
  </si>
  <si>
    <t>Trade accounts receivable, net</t>
  </si>
  <si>
    <t>Short-term loan to Related party Micronet Ltd, net</t>
  </si>
  <si>
    <t>Inventories</t>
  </si>
  <si>
    <t>Other current assets</t>
  </si>
  <si>
    <t>Total current assets</t>
  </si>
  <si>
    <t>Property and equipment, net</t>
  </si>
  <si>
    <t>Intangible assets, net and others</t>
  </si>
  <si>
    <t>Long-term deposit and prepaid expenses</t>
  </si>
  <si>
    <t>Restricted cash escrow</t>
  </si>
  <si>
    <t>Micronet Ltd. Equity method investment</t>
  </si>
  <si>
    <t>Total long-term assets</t>
  </si>
  <si>
    <t>Total assets</t>
  </si>
  <si>
    <t>LIABILITIES AND EQUITY</t>
  </si>
  <si>
    <t>Short term bank credit and current portion of long term bank loans</t>
  </si>
  <si>
    <t>Short term credit from others and current portion of long term loans from others</t>
  </si>
  <si>
    <t>Trade accounts payable</t>
  </si>
  <si>
    <t>Other current liabilities</t>
  </si>
  <si>
    <t>Total current liabilities</t>
  </si>
  <si>
    <t>Long term loans from others</t>
  </si>
  <si>
    <t>Long term escrow</t>
  </si>
  <si>
    <t>Accrued severance pay</t>
  </si>
  <si>
    <t>Total long term liabilities</t>
  </si>
  <si>
    <t>Stockholders' Equity:</t>
  </si>
  <si>
    <t>Convertible Preferred stock; $0.001 par value, 2,386,363 and 0 shares authorized, issued and outstanding as of December 31, 2019 and December 31, 2018, respectively</t>
  </si>
  <si>
    <t>Common stock; $0.001 par value, 25,000,000 shares authorized, 11,089,532 and 9,342,088 shares issued and outstanding as of December 31, 2019 and December 31, 2018, respectively</t>
  </si>
  <si>
    <t>Additional paid in capital</t>
  </si>
  <si>
    <t>Additional paid in capital - preferred stock</t>
  </si>
  <si>
    <t>Accumulated other comprehensive (loss)</t>
  </si>
  <si>
    <t>Accumulated loss</t>
  </si>
  <si>
    <t>MICT, Inc. stockholders' equity</t>
  </si>
  <si>
    <t>Non-controlling interests</t>
  </si>
  <si>
    <t>Total equity</t>
  </si>
  <si>
    <t>Total liabilities and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s</t>
  </si>
  <si>
    <t>Cost of revenues</t>
  </si>
  <si>
    <t>Gross profit (loss)</t>
  </si>
  <si>
    <t>Operating expenses:</t>
  </si>
  <si>
    <t>Research and development</t>
  </si>
  <si>
    <t>Selling and marketing</t>
  </si>
  <si>
    <t>General and administrative</t>
  </si>
  <si>
    <t>Impairment of goodwill</t>
  </si>
  <si>
    <t>Amortization of intangible assets</t>
  </si>
  <si>
    <t>Total operating expenses</t>
  </si>
  <si>
    <t>Loss from operations</t>
  </si>
  <si>
    <t>Share in investee losses</t>
  </si>
  <si>
    <t>Gain from loss of control of subsidiary</t>
  </si>
  <si>
    <t>Finance expense, net</t>
  </si>
  <si>
    <t>Loss before provision for income taxes</t>
  </si>
  <si>
    <t>Taxes on income (benefit)</t>
  </si>
  <si>
    <t>Net loss from continued operation</t>
  </si>
  <si>
    <t>Net income from discontinued operation</t>
  </si>
  <si>
    <t>Total Net Loss</t>
  </si>
  <si>
    <t>Net loss attributable to non-controlling interests</t>
  </si>
  <si>
    <t>Net loss attributable to MICT</t>
  </si>
  <si>
    <t>Loss per share attributable to MICT:</t>
  </si>
  <si>
    <t>Basic and diluted loss per share from continued operation</t>
  </si>
  <si>
    <t>Basic and diluted loss per share from discontinued operation</t>
  </si>
  <si>
    <t>Weighted average common shares outstanding:</t>
  </si>
  <si>
    <t>Basic and diluted</t>
  </si>
  <si>
    <t>Consolidated Statements of Comprehensive Loss - USD ($) $ in Thousands</t>
  </si>
  <si>
    <t>Statement of Comprehensive Income [Abstract]</t>
  </si>
  <si>
    <t>Net (loss)</t>
  </si>
  <si>
    <t>Other comprehensive loss, net of tax:</t>
  </si>
  <si>
    <t>Comprehensive income attribute to investment in Micronet. LTD</t>
  </si>
  <si>
    <t>Currency translation adjustment</t>
  </si>
  <si>
    <t>Total comprehensive loss</t>
  </si>
  <si>
    <t>Comprehensive loss attributable to the non-controlling interests</t>
  </si>
  <si>
    <t>Comprehensive loss attributable to MICT</t>
  </si>
  <si>
    <t>Statements of Changes in Equity - USD ($) $ in Thousands</t>
  </si>
  <si>
    <t>Series A Preffered Stock</t>
  </si>
  <si>
    <t>Common Stock</t>
  </si>
  <si>
    <t>Additional Paid-in Capital</t>
  </si>
  <si>
    <t>Retained Earnings</t>
  </si>
  <si>
    <t>Accumulated Other Comprehensive Income</t>
  </si>
  <si>
    <t>Non-controlling Interest</t>
  </si>
  <si>
    <t>Total</t>
  </si>
  <si>
    <t>Balance at Dec. 31, 2017</t>
  </si>
  <si>
    <t>Balance, Shares at Dec. 31, 2017</t>
  </si>
  <si>
    <t>Shares issued to service providers and employees</t>
  </si>
  <si>
    <t>Shares issued to service providers and employees, shares</t>
  </si>
  <si>
    <t>Stock based compensation</t>
  </si>
  <si>
    <t>Issuance of warrants</t>
  </si>
  <si>
    <t>Comprehensive loss</t>
  </si>
  <si>
    <t>Stock based compensation in subsidiary</t>
  </si>
  <si>
    <t>Issuance of shares, net</t>
  </si>
  <si>
    <t>Issuance of shares, net, shares</t>
  </si>
  <si>
    <t>Balance at Dec. 31, 2018</t>
  </si>
  <si>
    <t>Balance, Shares at Dec. 31, 2018</t>
  </si>
  <si>
    <t>Loss of control of subsidiary</t>
  </si>
  <si>
    <t>Issuance of shares, net- Series A Preferred Stock and warrants</t>
  </si>
  <si>
    <t>Issuance of shares, net- Series A Preferred Stock and warrants, shares</t>
  </si>
  <si>
    <t>Balance at Dec. 31, 2019</t>
  </si>
  <si>
    <t>Balance, Shares at Dec. 31, 2019</t>
  </si>
  <si>
    <t>Consolidated Statements of Cash Flows - USD ($) $ in Thousands</t>
  </si>
  <si>
    <t>CASH FLOWS FROM OPERATING ACTIVITIES:</t>
  </si>
  <si>
    <t>Adjustments to reconcile net loss to net cash used in operating activities:</t>
  </si>
  <si>
    <t>Capital gain from disposal</t>
  </si>
  <si>
    <t>Impairment of equity method investment in Micronet LTD</t>
  </si>
  <si>
    <t>Impairment of loan to Micronet</t>
  </si>
  <si>
    <t>Depreciation and amortization</t>
  </si>
  <si>
    <t>Goodwill impairment</t>
  </si>
  <si>
    <t>Gain from sale of property and equipment, net</t>
  </si>
  <si>
    <t>Change in fair value of derivatives, net</t>
  </si>
  <si>
    <t>Change in deferred taxes, net</t>
  </si>
  <si>
    <t>Extinguishment of loan costs and commissions</t>
  </si>
  <si>
    <t>Accrued interest and exchange rate differences on bank loans</t>
  </si>
  <si>
    <t>Accrued interest and exchange rate differences on loans from others</t>
  </si>
  <si>
    <t>Accrued interest and exchange rate differences on loans from others-YII</t>
  </si>
  <si>
    <t>Stock-based compensation for employees and consultants</t>
  </si>
  <si>
    <t>Changes in operating assets and liabilities:</t>
  </si>
  <si>
    <t>Decrease in trade accounts receivable</t>
  </si>
  <si>
    <t>Decrease in inventories</t>
  </si>
  <si>
    <t>Decrease in accrued severance pay, net</t>
  </si>
  <si>
    <t>Decrease (increase) in other accounts receivable and long term other receivables</t>
  </si>
  <si>
    <t>Decrease in trade accounts payable</t>
  </si>
  <si>
    <t>Decrease in other accounts payable</t>
  </si>
  <si>
    <t>Net cash used in operating activities</t>
  </si>
  <si>
    <t>CASH FLOWS FROM INVESTING ACTIVITIES:</t>
  </si>
  <si>
    <t>Consideration from disposal of discontinued operation</t>
  </si>
  <si>
    <t>Purchase of property and equipment</t>
  </si>
  <si>
    <t>Loan to Related party Micronet Ltd.</t>
  </si>
  <si>
    <t>Deconsolidation of Micronet Ltd. (Appendix A)</t>
  </si>
  <si>
    <t>Net cash provided by (used in) investing activities</t>
  </si>
  <si>
    <t>CASH FLOWS FROM FINANCING ACTIVITIES:</t>
  </si>
  <si>
    <t>Extinguishment of loan costs</t>
  </si>
  <si>
    <t>Short term bank loans</t>
  </si>
  <si>
    <t>Receipt of loans from others, net</t>
  </si>
  <si>
    <t>Repayment of loans from others</t>
  </si>
  <si>
    <t>Repayment of bank loans, net</t>
  </si>
  <si>
    <t>Issuance of convertible preferred shares and warrants net</t>
  </si>
  <si>
    <t>Net cash provided by financing activities</t>
  </si>
  <si>
    <t>NET CASH DECREASE IN CASH, CASH EQUIVALENTS AND RESTRICTED CASH</t>
  </si>
  <si>
    <t>Cash, Cash Equivalents and restricted cash at the beginning of the period</t>
  </si>
  <si>
    <t>TRANSLATION ADJUSTMENT OF CASH, CASH EQUIVALENTS AND RESTRICTED CASH</t>
  </si>
  <si>
    <t>Cash, Cash Equivalents and restricted cash at end of the period</t>
  </si>
  <si>
    <t>Supplemental disclosure of cash flow information:</t>
  </si>
  <si>
    <t>Interest</t>
  </si>
  <si>
    <t>Taxes</t>
  </si>
  <si>
    <t>Consolidated Statements of Cash Flows (Parenthetical) - USD ($) $ in Thousands</t>
  </si>
  <si>
    <t>Feb. 24, 2019</t>
  </si>
  <si>
    <t>Statement of Cash Flows [Abstract]</t>
  </si>
  <si>
    <t>Working capital other than cash</t>
  </si>
  <si>
    <t>Finance lease</t>
  </si>
  <si>
    <t>Accrued severance pay, net</t>
  </si>
  <si>
    <t>Translation reserve</t>
  </si>
  <si>
    <t>Micronet Ltd investment in fair value</t>
  </si>
  <si>
    <t>Non controlling interests</t>
  </si>
  <si>
    <t>Net gain from loss of control</t>
  </si>
  <si>
    <t>Cash</t>
  </si>
  <si>
    <t>Conversion into shares of YA convertible loan</t>
  </si>
  <si>
    <t>Description of Business</t>
  </si>
  <si>
    <t>Description of Business [Abstract]</t>
  </si>
  <si>
    <t>DESCRIPTION OF BUSINESS</t>
  </si>
  <si>
    <t>NOTE 1 — DESCRIPTION OF BUSINESS Overview MICT Inc., we, or the Company, was formed
as a Delaware corporation on January 31, 2002. On March 14, 2013, the Company changed its corporate name from Lapis Technologies,
Inc. to Micronet Enertec Technologies, Inc. On July 13, 2018, following the sale of its former subsidiary Enertec Systems Ltd.,
the Company changed the Company name from Micronet Enertec Technologies, Inc. to MICT, Inc. Our shares have been listed for trade
on the Nasdaq Capital Market, or Nasdaq, since April 29, 2013. The Company's business relates to its
ownership interest in its Israel-based, former subsidiary, Micronet Ltd., or Micronet, in which the Company previously held a
majority ownership interest that has since been diluted to a minority ownership interest. Micronet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As of December 31, 2018, the Company
held 49.89% of Micronet's issued and outstanding shares, and together with an irrevocable proxy in our benefit from Mr.
David Lucatz, the Company's President and Chief Executive Officer, we held 50.07% of the voting interest in Micronet as
of such date. On February 24, 2019, Micronet closed a public equity offering on the Tel Aviv Stock Exchange, or the TASE. As
a result of Micronet's offering, our ownership interest in Micronet was diluted from 49.89% to 33.88%. On February 24,
2019, Mr. David Lucatz, our President and Chief Executive Officer, executed an irrevocable proxy assigning his voting power
over 1,980,000 shares of Micronet for our benefit. As a result, our voting interest in Micronet stood at 39.53% of the issued
and outstanding shares of Micronet. The decrease in the Company's voting interest in Micronet resulted in the
deconsolidation of Micronet's operating results from our financial statements as of February 24, 2019. Therefore,
commencing from February 24, 2019, the Company accounts for the investment in Micronet in accordance with the equity method.
As a result of the deconsolidation, the Company recognized a net gain of $299 in February 2019. On September 5, 2019, Micronet closed a public
equity offering on the TASE. As a result, our ownership interest in Micronet was diluted from 33.88% to 30.48%, and our current
voting interest in Micronet stands at 37.79% of the issued and outstanding shares of Micronet. Micronet's vehicle portable
tablets offers computing power and communication capabilities that provide fleet operators with visibility into vehicle
location, fuel usage, speed and mileage. Furthermore, users are able to manage the drivers in various aspects, such as:
driver behavior, driver identification, reporting hours worked, customer/organization working procedures and protocols, route
management and navigation based on tasks and time schedule. End users may also receive real time messages for various
services such as pickup and delivery, repair and maintenance, status reports, alerts, notices relating to the start and
ending of work, digital forms, issuing and printing of invoices and payments. Through its SmartHub product, Micronet provides
its consumers with services such as driver recognition, identifying and preventing driver fatigue, recognizing driver
behavior, preventive maintenance, fuel efficiency and an advanced driver assistance system. In addition, Micronet provides
third party telematics service providers, or TSPs, a platform to offer services such as "Hours of Service."
Micronet previously commenced and continues to evaluate integration with other TSPs. Micronet is currently entering the video analytics
device market by developing an all in-one video telematics device known as Micronet SmartCam. Micronet SmartCam technologically,
based on the powerful flexible android platform, is expected to be a ruggedized, integrated, and ready-to-go smart camera
supporting complete telematics features designed for in-vehicle use. Coupled with vehicle-connected interfaces, state of the art
diagnostic capabilities, and two cameras, it offers video analytics and telematics services, addressing safety, vehicle health,
and tracking needs of commercial fleets. We believe that Micronet SmartCam provides a versatile, advanced, and affordable mobile
computing platform for a variety of fleet management and video analytics solutions. The powerful computing platform, coupled with
the Android 9 operating system, allows the company customers to run their applications or pick and choose a set of applications
and services from Micronet marketplace. Micronet's customers consist primarily of application service providers, or ASPs,
and solution providers specializing in the MRM market. These companies sell Micronet's products as part of their MRM systems
and solutions. Currently, Micronet does not sell directly to end users. Micronet customers are generally MRM solution and service
providers, ASP providers in the transportation market, including long haul, local fleets' student transportation (yellow
busses) and fleet and field management systems for construction and heavy equipment. Micronet products are used by customers worldwide. Micronet operates and conducts its business
in the U.S. market through Micronet Inc., a wholly owned subsidiary located in Utah. The Micronet U.S.-based business, operations
and facilities include a logistics warehouse and distribution center, and technical service and support infrastructure as well
as sales and marketing capabilities which allow Micronet to continue expansion into the U.S. market while support its existing
U.S.-based customers with further accessibility and presence to local fleets and local MRM service providers. Acquisition Agreement with BNN Technology
PLC On December 18, 2018, we, Global Fintech Holdings Ltd., a British
Virgin Islands corporation, or GFH, GFH Merger Subsidiary, Inc., a Delaware corporation and a wholly-owned subsidiary of GFH, or
Merger Sub, BNN, Brookfield Interactive (Hong Kong) Limited, a Hong Kong company and a subsidiary of BNN, or BI China, ParagonEx
LTD, a British Virgin Islands company, or ParagonEx, certain holders of ParagonEx's outstanding ordinary shares and a trustee
thereof, and Mark Gershinson, in the capacity as the representative of the ParagonEx sellers, entered into an Acquisition Agreement,
or the Acquisition Agreement, pursuant to which, among other things, subject to the satisfaction or waiver of the conditions set
forth in the Acquisition Agreement, Merger Sub would merge with and into the Company, as a result of which each outstanding share
of the Company's common stock and warrant to purchase the same would be cancelled in exchange for the right of the holders
thereof to receive 0.93 substantially equivalent securities of GFH, after which GFH would acquire (i) all of the issued and outstanding
securities of BI China in exchange for newly issued ordinary shares of GFH and (ii) all of the issued and outstanding ordinary
shares of ParagonEx for a combination of cash in the amount equal to approximately $25 million (the majority of which was raised
in a private placement by GFH), unsecured promissory notes and newly issued ordinary shares of GFH, or collectively, the Transactions. In furtherance of the Transactions, and upon the terms and subject
to the conditions described in the Acquisition Agreement, BNN agreed to commence a tender offer, or the Offer, as promptly as practicable
and no event later than 15 business days after the execution of the Acquisition Agreement, to purchase up to approximately 20%
of the outstanding shares of the Company's common stock at a price per share of $1.65, net to the sellers in cash, without
interest, or the Offer Price. On March 13, 2019. the deadline for the Offer was extended to April 8, 2019. Additionally, following
the Transactions, it was contemplated that the certain of the company's operating business assets, including company's interest
in Micronet, would be spun off to company's stockholders who continue to retain shares of company's common stock after the Offer.
Subject to the terms and conditions of the Acquisition Agreement, and assuming that none of the shares of company's common stock
are purchased by BNN in connection with the Offer, company's stockholders would own approximately 5.27% of GFH after giving effect
to the transactions contemplated by the Acquisition Agreement. On May 31, 2019, we terminated the spin-off
of Micronet and in June 2019, the Offer was terminated. Effective November 7, 2019, we, BNN, BI China and ParagonEx (the "Parties")
entered into a mutual Termination Agreement (the "Termination Agreement"), pursuant to which the parties agreed to
terminate the 2018 Acquisition Agreement, effective immediately. Merger Agreement with GFH On November 7, 2019, company's, GFH
Intermediate Holdings Ltd., a British Virgin Islands company ("Intermediate") that is wholly owned by GFH entered
into, and MICT Merger Subsidiary Inc., a to-be-formed British Virgin Islands company and a wholly owned subsidiary of MICT ("Merger
Sub"), shall upon execution of a joinder enter into, an Agreement and Plan of Merger (the "Merger Agreement"),
pursuant to which, among other things, subject to the satisfaction or waiver of the conditions set forth in the Merger Agreement,
Merger Sub will merge with and into Intermediate, with Intermediate continuing as the surviving entity, and each outstanding share
of Intermediate's common stock shall be cancelled in exchange for the right of the holders thereof to receive a substantially
equivalent security of MICT (collectively, the "Acquisition"). GFH will receive an aggregate of 109,946,914 shares
of MICT common stock as merger consideration in the Acquisition. Concurrent with the execution of the Merger
Agreement, Intermediate entered into (i) a share exchange agreement with Beijing Brookfield Interactive Science &amp; Technology
Co. Ltd., an enterprise formed under the laws of the Peoples Republic of China ("Beijing Brookfield"), pursuant to
which Intermediate will acquire all of the issued and outstanding ordinary shares and other equity interest of Beijing Brookfield
from the shareholders of Beijing Brookfield in exchange for 16,310,759 newly issued shares of GFH and (ii) a share exchange agreement
with ParagonEx, shareholders of ParagoneEx specified therein (the "ParagonEx Sellers") and Mark Gershinson, pursuant
to which, the ParagonEx Sellers will transfer to Intermediate all of the issued and outstanding securities of ParagonEx in exchange
for Intermediate's payment and delivery of $10.0 million in cash, which is to be paid upon the closing of the Acquisition,
and 75,132,504 newly issued shares of GFH deliverable at the closing of the share exchange. After giving effect to the Acquisition,
the conversion of the Convertible Debentures (as defined below) and the conversion or exercise of the securities issued by MICT
pursuant to the Offering of Series A Convertible Preferred Stock and Warrants and the Offering of Convertible Note and Warrants,
each as further below, it is expected that MICT will have approximately $15.0 million of cash as well as ownership of ParagonEx
and Beijing Brookfield and that MICT's current stockholders will own approximately 11,089,532 shares, or 7.64%, of the 145,130,577
shares of MICT common stock outstanding. Consummation of the transactions contemplated
by the Merger Agreement is subject to certain closing conditions, including, among other things, approval by the stockholders of
MICT and receipt of a fairness opinion indicating that the transactions contemplated by the Merger Agreement are fair to the stockholders
of MICT. The Merger Agreement contains certain termination rights for the Company and Intermediate. The Merger Agreement also contains
customary representations, warranties and covenants made by, among others, MICT, Intermediate and Merger Sub, including as to the
conduct of their respective businesses (as applicable) between the date of signing the Merger Agreement and the closing of the
transactions contemplated thereby. The Merger Agreement provides that all
options to purchase shares of the Company's common stock that are outstanding and unexercised shall be accelerated in full
effective as of immediately prior to the effective time of the Acquisition. The options shall survive the closing of the Acquisition
for a period of 15 months from the date of the closing of the Acquisition and all equity incentive plans of the Company shall remain
in effect. Consummation of the Merger Agreement is
subject to various conditions, including the following mutual conditions of the parties unless waived: (i) the approval of the
Merger Agreement by the requisite vote of MICT's stockholders; (ii) expiration of the applicable waiting period under any
antitrust laws, including the Hart-Scott-Rodino Antitrust Improvements Act of 1976, as amended; (iii) receipt of requisite regulatory
approval, (iv) receipt of required consents and provision of required notices to third parties, (v) no law or order preventing
or prohibiting the Merger or the other transactions contemplated by the Merger Agreement or the Closing; (vi) no restraining order
or injunction preventing the Merger or the other transactions contemplated by the Merger Agreement; (vii) appointment or election
of the members of the post-Closing MICT board of directors as agreed, and (viii) the filing of the definitive proxy statement with
the SEC. In addition, prior to the consummation
of the Merger, if the Merger Agreement is terminated after the closing of the Beijing Brookfield Acquisition or the ParagonEx Acquisition,
as the case may be, or if the Merger does not close by the outside date set forth in the Merger Agreement, the transactions contemplated
by the Beijing Brookfield Share Exchange Agreement and the ParagonEx Share Exchange Agreement, may be unwound. In the event of
an unwinding of such acquisitions, GFH will return the Beijing Brookfield shares to BI Interactive and the ParagonEx shares to
the Paragon Ex Sellers and in turn BI Interactive and the ParagonEx Sellers will return the shares of Global Fintech received in
the applicable share exchange. Voting Agreement " Offering of Series A Convertible Preferred
Stock and Warrants On June 4, 2019, we entered into a
Securities Purchase Agreement (the "Preferred Securities Purchase Agreement") with the purchasers named therein
(the "Preferred Purchasers") subject to approval by the Nasdaq Stock Market for as to the eligibility of the
transaction, pursuant to which we agreed to sell 3,181,818 shares of newly designated Series A Convertible Preferred Stock
with a stated value of $2.20 per share (the "Preferred Stock"). The Preferred Stock, which shall be convertible
into up to 6,363,636 shares of the company's common stock, par value $0.001 per share (the "Common Stock"),
shall be sold together with certain Common Stock purchase warrants (the "Preferred Warrants") to purchase up to
4,772,727 shares of Common Stock (representing 75% of the aggregate number of shares of Common Stock into which the Preferred
Stock shall be convertible), for aggregate gross proceeds of $7 million to us (the "Preferred Offering"). The
terms of the Preferred Securities Purchase Agreement were approved by Nasdaq Stock Market on July 31, 2019 and as a result
the company issued the preferred stock along with the warrants. The Preferred Stock shall be convertible
into Common Stock at the option of each holder of Preferred Stock at any time and from time to time at a conversion price of
$1.10 per share, and shall also convert automatically upon the occurrence of certain events, including the completion by us
of a fundamental transaction. Commencing on March 31, 2020, cumulative cash dividends shall become payable on the Preferred
Stock at the rate per share of 7% per annum, which rate shall increase to 14% per annum on June 30, 2020. We shall also have
the option to redeem some or all of the Preferred Stock, at any time and from time to time, beginning on December 31, 2019.
The holders of Preferred Stock shall vote together with the holders of Common Stock as a single class on as-converted basis,
and the holders of Preferred Stock holding a majority-in-interest of the Preferred Stock shall be entitled to appoint an
independent director to the company's board of directors (the "Preferred Director"). The Preferred
Securities Purchase Agreement provides for customary registration rights. 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 Offering of Convertible Note and Warrants On June 4, 2019, we entered into a
Securities Purchase Agreement (the "Note Purchase Agreement") with BNN subject to approval by the Nasdaq Stock
Market for as to the eligibility of the transaction, pursuant to which BNN agreed to purchase from us $2 million of
convertible notes, which subscription amount shall be subject to increase by up to an additional $1 million as determined by
BNN and us (collectively, the "Convertible Notes"). The Convertible Notes, which shall be convertible into up to
2,727,272 shares of Common Stock (using the applicable conversion ratio of $1.10 per share), shall be sold together with
certain Common Stock purchase warrants (the "Note Warrants") to purchase up to 2,727,272 shares of Common Stock
(representing 100% of the aggregate number of shares of Common Stock into which the Convertible Notes are convertible) (the
"Convertible Note Offering"). The Convertible Notes shall have a duration of two (2) years. The Convertible Notes shall be
convertible into Common Stock at the option of the Note Purchaser at any time and from time to time, and upon the issuance of
one or more Convertible Notes. Darren Mercer, the Chief Executive Officer of BNN, was appointed to the Company's board
of directors (the "Note Director"). The Note Purchase Agreement provides for customary registration rights. The
terms of the note purchase agreement were approved by Nasdaq Stock Market on July 31, 2019 and as a result the company issued
the convertible notes along with the warrants. The Note Warrants shall have an exercise price
of $1.01 (subject to customary adjustment in the event of future stock dividends, splits and the like), and shall be exercisable
immediately upon receipt of stockholder approval of the Convertible Note Offering, until the earlier of (i) two years from the
date of issuance or (ii) the later of (a) 180 days after the closing by the Company of a change of control transaction, or (b)
the company's next debt or equity financing of at least $20 million. In accordance with ASC 470 "Debt", the Company analyzed
the Note Purchase Agreement and the Preferred Securities Purchase Agreement (as described above) as combined transaction, as both
agreements were signed simultaneously with an overall objective and as a result allocated the total proceeds between convertible
notes, the warrants and Series A Convertible Preferred Stock based on their relative fair value at the closing date. The Company
analyzed the warrants issued, the convertible conversation feature and Series A Convertible Preferred Stock and concluded that
they meet the definition of an equity instrument. On January 21, 2020, we entered into a
Conversion Agreement with BNN, pursuant to which BNN agreed to convert the outstanding convertible note, issued on July 31,
2019, into 1,818,181 shares of the Company's newly-designated Series B Preferred Stock, par value $0.001 per share, with
a stated value of $1.10 per share (the "Series B Preferred") (collectively, the "Conversion"). In accordance
with the Conversion, the Company filed a Certificate of Designation of Preferences, Rights and Limitations of Series B Preferred
with the Secretary of State of the State of Delaware on January 21, 2020 to designate the rights and preferences of up to 1,818,181
shares of Series B Preferred. Offering of Secured Convertible Debentures On November 7, 2019, we entered into a Securities
Purchase Agreement (the "Primary Purchase Agreement") with certain investors identified therein (the "Primary
Purchasers") pursuant to which, among other things, the Primary Purchasers agreed, subject to the satisfaction or waiver
of the conditions set forth in the Primary Purchase Agreement, to purchase from us 5% senior secured convertible debentures due
2020 (the "Primary Convertible Debentures") with an aggregate principal amount of approximately $15.9 million (the
"Primary Convertible Debenture Offering"). The proceeds of $15.9 million from the sale of the Primary Convertible
Debentures were funded on January 21, 2020. Concurrently with entry into the Primary Purchase Agreement, we entered
into a separate Securities Purchase Agreement (the "Non-Primary Purchase Agreement" and, together with the Primary
Purchase Agreement, the "Purchase Agreements") with certain investors identified therein (the "Non-Primary Purchasers"
and, together with the Primary Purchasers, the "Purchasers") pursuant to which, among other things, the Non-Primary
Purchasers agreed, subject to the satisfaction or waiver of the conditions set forth in the Non-Primary Purchase Agreement, to
purchase from us 5% senior secured convertible debentures due 2020 (the "Non-Primary Convertible Debentures" and,
together with the Primary Convertible Debentures, the "Convertible Debentures") with an aggregate principal amount
of $9.0 million (together with the Primary Convertible Debenture Offering, collectively, the "Convertible Debenture Offering").
The Convertible Debentures shall be convertible into our shares of Common Stock at a conversion price of $1.41 per share. The
Convertible Debentures will be due upon the earlier of (i) six months from the date of issuance and (ii) the termination of the
Merger Agreement. We are obligated to pay interest to the Purchasers on the outstanding principal amount at the rate of 5% per
annum, payable quarterly, in cash or, at our option in certain instances, in shares of Common Stock. We may not voluntarily prepay
any portion of the principal amount of the Convertible Debentures without the prior written consent of the Purchasers. Subject to stockholder approval of an increase
in the shares of Common Stock to allow for the full conversion of the Convertible Debentures into Common Stock, the Convertible
Debentures shall be convertible into Common Stock at the option of the Purchasers at any time and from time to time. Upon the
closing of the Acquisition and written notice from us to the Purchasers, the Purchasers shall be forced to convert the Convertible
Debentures into our shares of Common Stock (the "Forced Conversion"). Upon the occurrence of certain events, including,
among others, if we fail to file a preliminary proxy statement with respect to the Acquisition on or prior to November 18, 2019,
if the Forced Conversion does not occur on or before January 24, 2020, or certain breaches of the Primary Purchasers' Registration
Rights Agreement (as defined below), the Primary Purchasers are permitted to require us to redeem the Primary Convertible Debentures,
including any interest that has accrued thereunder, for cash. The Proceeds of $15.9 million from the sale of
the Primary Convertible Debentures were funded on January 21, 2020 and placed in a separate blocked account that shall remain
subject to a deposit account control agreement until the closing of the Merger. We shall not have access to such proceeds
until the closing of the Acquisition and only upon the satisfaction of certain other requirements, including, among other
things, effectiveness of the Resale Registration Statement (as defined below). The Purchase Agreements provide for customary
registration rights, pursuant to their respective registration rights agreement to be entered into at the time of the closing
of the Convertible Debenture Offering (each, a "Registration Rights Agreement"). Pursuant to the Registration Rights
Agreements, the we are obligated to, among other things, (i) file a registration statement (the "Resale Registration Statement")
with the SEC for purposes of registering the shares of Common Stock issuable upon the conversion of the Convertible Debentures
and (ii) use its best efforts to cause the Resale Registration Statement to be declared effective by the SEC as soon as practicable
after filing, and in any event no later than the effectiveness of the Acquisition. The Registration Rights Agreements contains
customary terms and conditions for a transaction of this type, including certain customary cash penalties on us for our failure
to satisfy the specified filing and effectiveness time periods. On November 12, 2019, the Company filed an Amended Certificate
of Designation of the Preferences, Rights and Limitations with the Secretary of State of Delaware to remove the prohibition on
forced conversions of the Company's Series A Preferred Stock, par value $0.001 per share, into shares of common stock in
the event the Company's stockholders approve the Acquisition after December 31, 2019. The proceeds of the Convertible Debenture Offering,
approximately $25 million out of which $15.9 million were received on January 2020, have been placed in a blocked bank
account, pursuant to a deposit account control agreement, to be entered into. The Company shall not have access to such
proceeds until the closing of the Acquisition and only upon the satisfaction of certain other requirements, including, among
other things, effectiveness of the Resale Registration Statement. In connection with the Convertible Debentures, on January
17, 2020, the Company, certain of its subsidiaries, the Primary Purchasers and the representative thereof, as collateral agent,
entered into a security agreement, or the Primary Security Agreement. Pursuant to the Primary Security Agreement, the Company
and certain of its subsidiaries granted to the Primary Purchasers a first priority security interest in, a lien upon and a right
of set-off against all of their personal property (subject to certain exceptions) to secure the Primary Convertible Debentures.
On January 17, 2020, the parties also entered into a registration rights agreement, or the Primary Registration Rights Agreement.
Pursuant to the Primary Registration Rights Agreement, the Company has agreed to, among other things, (i) file a registration
statement, or the Resale Registration Statement with SEC within seven business days following the filing of an initial proxy statement
with respect to the contemplated merger by and among the Company, Intermediate, and Merger Sub, for purposes of registering the
shares of common stock issuable upon conversion of the Primary Convertible Debentures, and (ii) use
its best efforts to cause the Resale Registration Statement to be declared effective by the SEC as soon as practicable after filing,
and in any event no later than the effectiveness of the . The Primary
Registration Rights Agreement contains customary terms and conditions for a transaction of this type, including certain customary
cash penalties on the Company for its failure to satisfy the specified filing and effectiveness time periods. In July 2019, the Company paid all of its
outstanding bank loans in the amount of $251. During 2019, the Company repaid the entire outstanding principal balance of the Series
B Convertible Debentures to YA II in the aggregate amount of $1,225, which was paid in shares of the Company's common stock,
and in October 31, 2019, the Company paid all of its outstanding principal balance, together with its accrued interest and a required
10% premium, of the Series A Convertible Debentures issued to YA II in the aggregate amount of $2,057 cash.</t>
  </si>
  <si>
    <t>Summary of Significant Accounting Policies</t>
  </si>
  <si>
    <t>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U.S. GAAP). Principle of Consolidation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Cash equivalents are considered by the Company
to be highly-liquid investments, including inter-alia, short-term deposits with banks, which do not exceed maturities of three
months at the time of deposit and which are not restricted. Allowance for Doubtful Accounts The Company establishes an allowance for doubtful accounts to
ensure trade and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9, and 2018, the allowance for doubtful accounts
amounted to $116 and $1,330, respectively. Inventories Inventories of raw materials are stated at the lower of cost
(first-in, first-out basis) or realizable value. Cost of work in process is comprised of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or IIA. Earnings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17, no indicators of impairment
have been identified. As of December 31, 2018 all intangible assets were fully amortized. Goodwill Previously the goodwill was recorded at Micronet. The goodwill
impairment test was conducted in two steps. In the first step, Micronet determines the fair value of the reporting unit. If the
net book value of the reporting unit exceeds the fair value, the Micronet would then perform the second step of the impairment
test, which required the allocation of the reporting unit's fair value of all its assets and liabilities in a manner similar
to acquisition cost allocation, with any residual fair value being allocated to goodwill. The implied fair value of the goodwill
was then compared to the carrying value to determine impairment, if any. Micronet has one operating segment and one operating unit related
to its product offerings in the MRM market. As of December 31, 2018, Micronet's market capitalization was
significantly lower than the net book value of the reporting unit. In establishing the appropriate market capitalization, the
Micronet looked at the date that the annual impairment test is performed (December 31, 2018). In order to calculate its market
capitalization, Micronet used the price per share of NIS 0.46. Following the results of the step one test, Micronet continued
to the second step, which was performed by allocating the reporting unit's fair value to all of its assets and liabilities,
with any residual fair value being allocated to goodwill. Micronet determined that the carrying value of goodwill should be impaired
and therefore an impairment of $1.466 million was recorded. 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and
marketable securitie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interim
and annual periods beginning after December 15, 2018. We used the modified retrospective transition approach in ASU No. 2018-11
and apply the new lease requirements through a cumulative-effect adjustment in the period of adoption. The new standard had no
effect on our consolidated financial statements, as we have no right of use assets and, or lease liabilities.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used the practical expedient under which, a lease that, at the commencement date, has a lease term of 12 months
or less and does not include an option to purchase the underlying asset that the lessee is reasonably certain to exercise. We didn't
elect the use-of-hindsight or the practical expedient pertaining to land easements; the latter not being applicable to us. Further,
this new accounting standard had no a material impact on our debt covenants. The implementation of this standard didn't have
a material impact on our results of operations.</t>
  </si>
  <si>
    <t>Fair Value Measurements</t>
  </si>
  <si>
    <t>Fair Value Disclosures [Abstract]</t>
  </si>
  <si>
    <t>FAIR VALUE MEASUREMENTS</t>
  </si>
  <si>
    <t xml:space="preserve">NOTE 3 — FAIR VALUE MEASUREMENTS Items carried at fair value on an
ongoing basis as of December 31, 2019 and 2018 are classified in the table below in one of the three categories described in
Note 2.
Fair value measurements
December 31, 2018
Level 1 Level 2 Level 3 Total
Cash and cash equivalents $ 2,174 - - 2,174
Total $ 2,174 - - 2,174
Fair value measurements using input type
December 31, 2019
Level 1 Level 2 Level 3 Total
Cash and cash equivalents $ 3,154 - - 3,154
Restricted cash 45 - - 45
Short-term loan to Related party Micronet Ltd, net - 281 - 281
Total 3,199 281 - 3,480 </t>
  </si>
  <si>
    <t>Inventory Disclosure [Abstract]</t>
  </si>
  <si>
    <t>INVENTORIES</t>
  </si>
  <si>
    <t>NOTE 4 — INVENTORIES Inventories are stated at the lower of cost
or market, computed using the first-in, first-out method. Inventories consist of the following:
December 31,
2019 2018
Raw materials $ - $ 3,800
Work in process and finished product - 545
$ - $ 4,345</t>
  </si>
  <si>
    <t>Property and Equipment, Net</t>
  </si>
  <si>
    <t>Property, Plant and Equipment [Abstract]</t>
  </si>
  <si>
    <t>PROPERTY AND EQUIPMENT, NET</t>
  </si>
  <si>
    <t>NOTE 5 — PROPERTY AND EQUIPMENT,
NET Property and equipment consists of the following
as of December 31, 2019 and 2018:
December 31,
2019 2018
Building $ - $ 1,851
Computer equipment 15 790
Dies 553
Furniture and fixtures 23 313
Machinery and equipment 7 299
Transportation equipment 68 62
113 3,868
Less accumulated depreciation (84 ) (3,207 )
$ 29 $ 661 Depreciation expenses totaled $88 and $312,
for the years ended December 31, 2019 and 2018, respectively</t>
  </si>
  <si>
    <t>Intangible Assets and Others, Net</t>
  </si>
  <si>
    <t>Goodwill and Intangible Assets Disclosure [Abstract]</t>
  </si>
  <si>
    <t>INTANGIBLE ASSETS AND OTHERS, NET</t>
  </si>
  <si>
    <t xml:space="preserve">NOTE 6 — INTANGIBLE ASSETS AND OTHERS,
NET Composition:
Useful life December 31,
years 2019 2018
Original amount:
Technology 5 $ - $ 2,010
Customer related intangible assets 3-5 - 3,470
$ - $ 5,480
Accumulated amortization:
Technology 5 $ - $ 2,010
Customer related intangible assets 3-5 - 3,470
5 $ - $ 5,480
Net Amount: $ - $ -
Prepaid lease expenses and capitalization of license - 434
$ - $ 434 </t>
  </si>
  <si>
    <t>Short-Term Bank Loans</t>
  </si>
  <si>
    <t>Debt Disclosure [Abstract]</t>
  </si>
  <si>
    <t>SHORT-TERM BANK LOANS</t>
  </si>
  <si>
    <t>NOTE
7 — SHORT-TERM BANK LOANS Composition:
Interest rate Total short-term liabilities
2018 Linkage December 31,
% basis 2019 2018
Due to banks Prime plus 2.45% NIS $ - $ 2,330
Current portion - 476
$ - $ 2,806 As of December 31, 2018, the Company had short-term
bank credit of $2,806 comprised as follows: $476 current portion of long-term loans of Micronet and $1,566 of short-term bank loans
that bear interest of prime plus 2.45% through prime plus 2.5% paid either on a monthly or weekly basis and long term loans of
$764 that were classified to the short term loans due to the fact Micronet does not meet its covenants. I n
July 2019, the Company paid all of its outstanding bank loans in the amount of $251. As of December 31, 2019, the Company had no
short-term bank credit.</t>
  </si>
  <si>
    <t>Loans from Others</t>
  </si>
  <si>
    <t>Loans from Others [Abstract]</t>
  </si>
  <si>
    <t>LOANS FROM OTHERS</t>
  </si>
  <si>
    <t>NOTE 8 — LOANS FROM OTHERS On March 29, 2018, 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 In addition, 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 In conjunction with the issuance of the Series A Debentures
and the Series B Debentures, a total of $273 in fees and expenses were deducted from the aggregate gross proceeds and paid to YA
II. On December 17, 2018, the Company entered into an
agreement with YA with respect to the warrants to purchase an aggregate of 1,187,500 shares of the Company's common
stock held by YA, with exercise prices ranging from $1.5 to $4.00 and expiration dates ranging from June 30, 2021 to March
29, 2023. Pursuant to the YA Agreement, in connection with the transactions
contemplated by the Acquisition Agreement and effective upon the consummation of the acquisition, the Warrants shall be replaced
by certain new warrants, or the Replacement Warrants, exercisable at $2.00 per share for a number of ordinary shares of MICT equal
to the number of shares underlying the Warrants immediately prior to the effectiveness of the acquisition (subject to adjustment
as described therein). YA II also agreed that it would not convert the Series A Debentures and the Series B Debenture into more
than one million shares of the Company's common stock during the period between the execution of the YA Agreement and the
earlier to occur of the effectiveness of the acquisition or the termination of the Acquisition Agreement. As of February 21, 2019, the Company issued
to YA II 250,000 shares of its common stock as part of a conversion of $250 of the Series A Debenture at a conversion price of
$1.00 per share. On March 13, 2019, the Company issued an additional
996,817 shares of its common stock as part of a conversion of $1,000 of the Series A Debenture at a conversion price of $1.10 per
share. On October 31, 2019, the Company paid
all of its outstanding principal balance together with its accrued interest and required 10% premium of the Series A
Debentures in the aggregate amount of $2,057. On June 4, 2019, the Company entered
into a Securities Purchase Agreement (the "Note Purchase Agreement") with BNN, pursuant to which BNN agreed to
purchase from us $2 million of convertible notes, which subscription amount shall be subject to increase by up to an
additional $1 million as determined by BNN and us (collectively, the "Convertible Notes"). The Convertible Notes,
which shall be convertible into up to 2,727,272 shares of Common Stock (using the applicable conversion ratio of $1.10 per
share), shall be sold together with certain Common Stock purchase warrants (the "Note Warrants") to purchase up
to 2,727,272 shares of Common Stock (representing 100% of the aggregate number of shares of Common Stock into which the
Convertible Notes are convertible) (the "Convertible Note Offering"). The Convertible Notes shall have a duration
of two (2) years. Subject to stockholder approval of the Convertible
Note Offering, the Convertible Notes shall be convertible into Common Stock at the option of the Note Purchaser at any time and
from time to time, and upon the issuance of one or more Convertible Notes. Darren Mercer, the Chief Executive Officer of BNN, was
appointed to the Company's board of directors (the "Note Director"). The Note Purchase Agreement provides for
customary registration rights. On January 21, 2020, the Company entered
into a conversion agreement with BNN see note 19.</t>
  </si>
  <si>
    <t>Loss of Control of Subsidiary</t>
  </si>
  <si>
    <t>Loss of Control of Subsidiary [Abstract]</t>
  </si>
  <si>
    <t>LOSS OF CONTROL OF SUBSIDIARY</t>
  </si>
  <si>
    <t xml:space="preserve">NOTE 9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February 24, 2019, Mr. David Lucatz, our President and Chief Executive Officer, executed
an irrevocable proxy assigning his voting power over 1,980,000 shares of Micronet for our benefit. As a result, the voting interest
in Micronet stood at 39.53% of the issued and outstanding shares of Micronet. The decrease in the Company's voting interest
in Micronet resulted in the loss of control of Micronet. As a result, effective as of February 24, 2019, we no longer include Micronet's
operating results in our financial statements. Therefore, commencing from February 24, 2019, the Company began to account for the
investment in Micronet in accordance with the equity method. On September 5, 2019, Micronet closed a public
equity offering on the TASE. As a result, our ownership interest in Micronet was diluted from 33.88% to 30.48%, and our current
voting interest in Micronet stands at 37.79% of the issued and outstanding shares of Micronet. The Company recorded
an impairment of its investment in Micronet and change in fair value in loan to Micronet as of December 31, 2019 in the total amount
of $281. The method used for
determining fair value of the investment in Micronet was based on a quoted market price on the TASE. While Micronet is
a publicly traded company in Israel, its shareholder base is widely spread and we continue to be Micronet's largest shareholder,
as of September 5, 2019 maintaining a voting interest of 37.79% of its issued and outstanding shares as of September 5, 2019.
We believe that since most items that may require shareholder approval required majority consent, we exert significant influence
over such voting matters which may include the appointment and removal of directors. In that regard, to date, we have appointed
a majority of the directors of Micronet's board of directors. Based on the above, although we do
not control Micronet and thus do not consolidate Micronet's financial statements according to U.S. GAAP. We also do not consider
Micronet to be a discontinued operation since we did not view the dilution of our interesta as a strategic shift that had or will
have a major effect on our operations. . The following is a summary of Micronet's operation for
the year ended December 31, 2019, and the impact on the Company:
Year ended
2019
Revenues $ 8,747
Gross profit 1,361
Loss from operations (3,052 )
Net Loss $ (3,268 )
Net loss in equity method (*) (608 )
Impairment of equity method investment (187 )
*including Gain from change of ownership interests 101 </t>
  </si>
  <si>
    <t>Loan to Micronet Ltd.</t>
  </si>
  <si>
    <t>Loan to Micronet Ltd. [Abstract]</t>
  </si>
  <si>
    <t>LOAN TO MICRONET LTD.</t>
  </si>
  <si>
    <t>NOTE 10 — Loan
to On September 19, 2019, MICT Telematics Ltd., or MICT Telematics,
a wholly owned subsidiary of MICT, Inc., entered into a loan agreement with Micronet,, pursuant to which MICT Telematics loaned
Micronet $250 ("First Loan") on certain terms and conditions, or the First Loan. The proceeds from the First Loan were
designed for Micronet working capital and general corporate needs. The First Loan did not bear any interest and was due and payable
upon the earlier of (i) December 31, 2019; or (ii) at such time Micronet receives an investment of at least $250 from non-related
parties. In view of Micronet's working capital
needs, On November 18, 2019 the Company entered into an additional loan agreement with Micronet for the loan of $125, pursuant
to terms and conditions identical to those governing the First Loan including in connection with repayment terms ("Second
Loan"), Accordingly prior to the approval of the Convertible Loan by Micronet shareholders ss of December 31 2019, the
company transferred to Micronet pursuant to the First and Second Loan, a total sum of $375. On January 1st 2020 the Convertible Loan agreement which the
company agreed to loan Micronet a total of $500 (the "Convertible Loan") was approved by Micronet's shareholders
meeting and at such time the First and Second Loan were converted to convertible notes along with the reminder amounts due to be
loaned under of the Convertible Loan in the sum of $125 was loaned to the Company ($500 in the aggregate). Accordingly prior to
the approval of the Convertible Loan by Micronet shareholders as of December 31 2019, the company transferred to Micronet pursuant
to the First and Second Loan, a total sum of $375. The Convertible Loan bears interest at a rate of 3.95%
calculated and is due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grant. In addition, the outstanding principal balance of the
Convertible Loan, and all accrued and unpaid interest, Interest is convertible at the Company's option, at a conversion
price equal to 0.38 NIS per Micronet share. Pursuant to the Convertible Loan agreement, Micronet also agreed to issue the
Company an option to purchase up to one share of Micronet's ordinary shares for each ordinary share that is issued as a
result of a conversion of the Convertible Loan at an exercise price of 0.60 NIS per share, exercisable for a period of 15
months. The company recognized an impairment loss on financial assets
derived from the measurement preformed by compering the quoted market price of Micronet's share on the Tel-Aviv stock exchange
t its carrying value. As of December 31, 2019 the company recorded a financial expenses on the loan amounted to $94.</t>
  </si>
  <si>
    <t>Accrued Severance Pay, Net</t>
  </si>
  <si>
    <t>Payables and Accruals [Abstract]</t>
  </si>
  <si>
    <t>ACCRUED SEVERANCE PAY, NET</t>
  </si>
  <si>
    <t>NOTE 11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9 2018
Accrued severance pay $ 50 $ 208
Less - amount funded (98 )
$ 50 $ 110</t>
  </si>
  <si>
    <t>Provision for Income Taxes</t>
  </si>
  <si>
    <t>Income Tax Disclosure [Abstract]</t>
  </si>
  <si>
    <t>PROVISION FOR INCOME TAXES</t>
  </si>
  <si>
    <t>NOTE 12 — PROVISION FOR INCOME TAXES
A.
Basis of Taxation United States: On December 22, 2017, the U.S. Tax Cuts and
Jobs Act, or the Act, was enacted, which significantly changed U.S. tax laws. The Act lowered the tax rate of the Company. The
statutory federal income tax rate was 21% in 2018 and in 2019. Israel: The Company's Israeli subsidiaries
and associated are governed by the tax laws of the state of Israel which had a general tax rate of 23% in 2019 and 23% in
2018. The Company is entitled to various tax benefits in Israel by virtue of being granted the status of an "Approved
Enterprise Industrial Company" as defined by the tax regulations. The benefits include, among other things, a reduced
tax rate. In December 2016, the Israeli government published
the Economic Efficiency Law (2016) (legislative amendments to accomplish budget goals for the years 2019 and 2018). According to
such law, in 2017 the general tax rate was decreased by 1% and starting in 2018 was decreased by 2%; so that the tax rate was 23%
in 2019 and was 23% in 2018 and onwards. In addition, the tax rate that applies to Preferred Enterprises in preferred areas was
be decreased by 1.5% to 7.5% starting January 1, 2017.
B. Provision for Taxes
Year ended
2019 2018
Current:
Domestic $ - $ (7 )
Foreign (Israel) (17 ) (62 )
(17 ) (69 )
Taxes related to prior years - (15 )
Deferred:
Deferred taxes, net - (522 )
Total provision for income taxes $ (17 ) $ (606 )
C. The reconciliation of income tax at the U.S. statutory rate to the Company's effective tax rate as follows:
2019 2018
U.S. federal statutory rate 21 % 21 %
Tax rate difference between U.S. and Israel 2 % 2 )%
Effect of Israeli tax rate benefit - % (7 )%
Effect of previous years - % - %
Change in valuation allowance (16 )% (9 )%
Others (7 )% (7 )%
Effective tax rate 0.0 % 0.0 %
D. Deferred Tax Assets and Liabilities Deferred tax reflects the net tax effects
of temporary differences between the carrying amounts of assets or liabilities for financial reporting purposes and the amounts
used for income tax purposes. As of December 31, 2019 and 2018, the Company's deferred taxes were in respect of the following:
December 31,
2019 2018
Net operating loss carry forward $ 1,799 $ 1,509
Provisions for employee rights and other temporary differences 20 278
Deferred tax assets before valuation allowance 1,819 1,787
Valuation allowance (1,819 ) (1,787 )
Deferred tax assets - -
Deferred tax liability - -
Deferred tax assets, net $ - $ -
E.
Tax losses As of December 31, 2019, the Company's net operating loss carry
forward amounted to approximately $8,567 based on the tax report of 2018 along with 2019 estimated tax results,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2, and with regard to the Israeli subsidiaries received final tax assessments up until
tax year 2012.
G.
Uncertain Tax Position The Company did not record any liability for
income taxes associated with unrecognized tax benefits during 2018 and 2019.</t>
  </si>
  <si>
    <t>Related Parties</t>
  </si>
  <si>
    <t>Related Party Transactions [Abstract]</t>
  </si>
  <si>
    <t>RELATED PARTIES</t>
  </si>
  <si>
    <t xml:space="preserve">NOTE 13 — RELATED PARTIES MICT'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MICT believes that all of the transactions described below met this policy standard at the time
they occurred. On November 7, 2012, the board of directors
and the audit committee of Micronet approved the entry into the Micronet Agreement which is a management and consulting services
agreement with DLC, an entity controlled by Mr. Lucatz, MICT's Chief Executive Officer and significant shareholder, pursuant
to which effective November 1, 2012, Mr. Lucatz agreed to devote 60% of his time to Micronet matters for the three year term of
the agreement and Micronet agreed to pay the Micronet Management Fees to the entities controlled by Mr. Lucatz, and cover other
monthly expenses. Such agreement was further subject to the approval of Micronet's stockholders, which was obtained at a
special meeting held on January 30, 2013 for that purpose and went into effect following its execution on February 8, 2013. The
Micronet Agreement was extended on November 1, 2015 for three years on the same terms and conditions and was approved by Micronet's
board of directors on October 11, 2015 and Micronet's shareholders on November 16, 2015. Effective July 6, 2017, DLC has
consented to reduce the Micronet Management Fees to NIS 23,000 and by its further consent, as of October 31, 2018 management and
consulting services are rendered for no consideration. On November 26, 2012, DLC entered into a management
and consulting services agreement with MICT, effective November 1, 2012, which provides that MICT would pay the entities controlled
by Mr. Lucatz: (i) management fees of $13,33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 On June 6, 2018, the Compensation Committee
of MICT approved maintaining Mr. Lucatz's annual base salary of $400,000. In addition, on June 6, 2018, the Compensation
Committee of MICT approved a discretionary cash bonus to Mr. Lucatz, MICT's Chief Executive Officer, in the aggregate amount
of $300,000 as well the issuance of a stock option to purchase 300,000 shares of MICT's common stock, with an exercise price
of $1.32 per share, with 100,000 shares of common stock vesting immediately and 100,000 shares of common stock vesting on each
of the first two anniversaries of the date of grant. The bonus and option were granted to Mr. Lucatz in light of his contributions
to MICT's successful sale of its then wholly owned subsidiary, Enertec Systems 2001 Ltd. On November 19, 2018, the Company and DLC,
a company owned by our President and Chief Executive Officer, each provided, separately and jointly, to Micronet, a commitment
to provide Micronet with an aggregate amount of $400,000, subject to the Company being the sole investor in a transaction between
the Company and Micronet, of a minimum investment of $250,000, whereby DLC would provide up to an additional $150,000. As of December
15, 2018, this commitment is no longer in effect. On February 24, 2019, Mr. David Lucatz, our
Chairman of the Board of Directors, President and Chief Executive Officer, participated in Micronet's public equity offering
on the TASE. Mr. Lucatz purchased 1,980 units, with each unit consisting of 1,000 ordinary shares of Micronet and options to purchase
400 ordinary shares of Micronet, at a price per unit of NIS 435 (approximately $123), for an aggregate investment of NIS 435,000
(approximately $123,000) by Mr. Lucatz. As a result of this offering, the Company's ownership and voting interests in Micronet
were each diluted. Mr. Lucatz subsequently executed the Micronet Proxy. Subject to, and upon closing of, the Acquisitions, MICT will
agreed to issue to certain of its current and former directors, including its Chief Executive Officer,/officers the following awards
(i) our former director, Miki Balin, and two of our current directors, Chezy (Yehezkel) Ofir and Jeffrey P. Bialos, including our
Chief Executive Officer, Mr. David Lucatz, 300,000 options to purchase MICT common stock (1,200,000 options in the aggregate) with
an exercise price equal to the purchase price per share of Merger Sub stock which shall be granted as success bonuses under MICT's
existing 2012 and 2014 Stock Incentive Plans or under the Merger Sub equity plan (including the Merger Sub Israeli sub-plan) and
which shall be, converted into replacement options of MICT Replacement Options (as described in Section 2.6(b) of the Acquisition
Merger Agreement) and which, for the, avoidance of doubt, and notwithstanding the termination of the employment or directorship
of the, option holder, shall expire on the 15 month anniversary of the closing date); and (ii) up to an additional, 300,000 restricted
shares of MICT common stock, to be issued to officers and service providers of MICT. Transactions with related parties
Year ended December 31,
2019 2018
Consulting fee paid to controlling shareholder $ 400 $ 400
Bonus paid to controlling shareholder 36 300
Others 22
Stock based compensation granted to controlling shareholder 50 218
Total 508 918 </t>
  </si>
  <si>
    <t>Stockholders' Equity</t>
  </si>
  <si>
    <t>Equity [Abstract]</t>
  </si>
  <si>
    <t>STOCKHOLDERS' EQUITY</t>
  </si>
  <si>
    <t>NOTE 14
— SHAREHOLDER'S EQUITY
A. Common stock: Common stock confers upon its holders the
rights to receive notice to participate and vote in general meetings of the Company, and the right to receive dividends if declared.
B. Stock Option Plan: Pursuant to our 2012 Stock Incentive Plan
as amended and approved at the Company's Annual Meeting of Shareholders in December 2018, the board of directors is authorized
to award stock options to purchase shares of common stock to our officers, directors, employees and certain others, up to a total
of 5,000,000 shares of common stock, subject to adjustments in the event of a stock split, stock dividend, recapitalization or
similar capital change. Stock based compensation amounted to $61 and $377 for the years ended December 31, 2019 and 2018, respectively. The exercise price of the options granted
under the 2012 Stock Incentive Plan is set by the board of directors and will not be less than the closing sale price on Nasdaq
Capital Market at the grant date. As of December 31, 2019, 3,652,400 shares of common stock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 On July 17, 2014 the Company adopted the 2014
Stock Incentive Plan pursuant to which the board of directors is authorized to issue stock options, restricted stock and other
awards to officers, directors, employees, consultants and other service providers. The board of directors initially reserved 100,000
shares of the Company's common stock for issuance pursuant to awards that may be made pursuant to the 2014 Stock Incentive
Plan. The 2014 Stock Incentive Plan was amended in December 2018 and the number of shares of the Company's common stock reserved
for issuance under the plan was increased to 600,000 shares. The 2014 Stock Incentive Plan was approved by the stockholders on
September 30, 2014 and the amendment to the 2014 Stock Incentive Plan was approved by the stockholders on December 26, 2018. As
of December 31, 2019, 76,775 shares of common stock remain available for future awards under the 2014 Stock Incentive Plan. The following table summarizes information
about stock options outstanding and exercisable as of December 31, 2019:
Options Outstanding Options Exercisable
Number Weighted Average Number Exercise Price
Years $
15,000 3.5 15,000 4.30
341,000 5 341,000 4.30
656,000 8.5 556,000 1.32
125,000 8.75 125,000 1.4776
30,000 9.25 - -
1,167,000 1,037,000
2019 2018
Number of Weighted Average Exercise Price Number of Weighted Average Exercise Price
$ $
Options outstanding at the beginning of year: 1,297,000 2.34 536,000 4.30
Changes during the year:
Granted 30,000 1.32 861,000 1.34
Exercised - - - -
Forfeited (160,000 ) 2.81 (100,000 ) 4.30
Options outstanding at end of year 1,167,000 2.24 1,297,000 2.34
Options exercisable at year-end 1,037,000 2.36 1,097,000 1.35 Subject to, and upon closing of the Acquisition
Agreement, the securities issued upon the exercise or conversion of outstanding options will be in accordance with the terms on
which they were granted initially. The fair value of each option granted is estimated
on the date of grant, using the Black-Scholes option-pricing model with the following weighted average assumptions: dividend yield
of 0% for all years; expected volatility: 2018 – 37.30% 2019-48.61%; risk-free interest rate: 2018 – 2.81% 2019-2.6%;
and expected life: 2018- 6 years 2019-6.5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Company uses the simplified method to
compute the expected option term for options granted. During
2019, the board of the directors approved the grant of 30,000 options with exercise prices of $1.32, out of which 0 options
expire during the year On February, 2019, and on April, 2019 and on December,
2019, the Company issued 145,300, 275,300 and 80,000, respectively, shares of its common stock to its lawyers, directors,
employees and consultants. The Company recognized total expenses of $603 in the year ended on December 31, 2019. On June 4, 2019, we entered into a Securities
Purchase Agreement (the "Preferred Securities Purchase Agreement") with the purchasers named therein (the "Preferred
Purchasers"), pursuant to which we agreed to sell 3,181,818 shares of newly designated Series A Convertible Preferred Stock
with a stated value of $2.20 per share (the "Preferred Stock"). The Preferred Stock, which shall be convertible into
up to 6,363,636 shares of our common stock, par value $0.001 per share (the "Common Stock"), shall be sold together
with certain Common Stock purchase warrants (the "Preferred Warrants") to purchase up to 4,772,727 shares of Common
Stock (representing 75% of the aggregate number of shares of Common Stock into which the Preferred Stock shall be convertible),
for aggregate gross proceeds of $7 million to us (the "Preferred Offering"). The Preferred Stock shall be convertible
into Common Stock at the option of each holder of Preferred Stock at any time and from time to time, at a conversion price of
$1.10 per share and shall also convert automatically upon the occurrence of certain events, including the completion by us of
a fundamental transaction. Commencing on March 31, 2020, cumulative cash dividends shall become payable on the Preferred
Stock at the rate per share of 7% per annum, which rate shall increase to 14% per annum on June 30, 2020. We shall also have
the option to redeem some or all of the Preferred Stock, at any time and from time to time, beginning on December 31, 2019.
The holders of Preferred Stock shall vote together with the holders of Common Stock as a single class on as-converted basis,
and the holders of Preferred Stock holding a majority-in-interest of the Preferred Stock shall be entitled to appoint an
independent director to our board of directors (the "Preferred Director"). The Preferred Securities Purchase
Agreement provides for customary registration rights. 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 On July 29, 2019, the Company completed the
first closing in the Preferred Offering, pursuant to which it sold 2,386,363 shares of Preferred Stock and 3,579,544 accompanying
Preferred Warrants for aggregate gross proceeds of $5,250. The Company paid an aggregate of $420 in fees in with respect to the
Preferred Offering. In December 31, 2019 the company received
additional amount of $1,200, During January 2020 the company received additional amount of $550, see also note 19. Offering of Convertible Note and Warrants On June 4, 2019, we entered into a Securities
Purchase Agreement (the "Note Purchase Agreement") with BNN, subject to approval by the Nasdaq Stock Market for as to the
eligibility of the transaction, pursuant to which BNN agreed to purchase from us $2 million
of convertible notes, which subscription amount shall be subject to increase by up to an additional $1 million as determined by
BNN and us (collectively, the "Convertible Notes"). The Convertible Notes, which shall be convertible into up to 2,727,272
shares of Common Stock (using the applicable conversion ratio of $1.10 per share), shall be sold together with certain Common Stock
purchase warrants (the "Note Warrants") to purchase up to 2,727,272 shares of Common Stock (representing 100% of the
aggregate number of shares of Common Stock into which the Convertible Notes are convertible) (the "Convertible Note Offering").
The Convertible Notes shall have a duration of two (2) years. The Convertible Notes shall be convertible into Common Stock
at the option of the Note Purchaser at any time and from time to time, and upon the issuance of one or more Convertible Notes.
Darren Mercer, the Chief Executive Officer of BNN, was appointed to the Company's board of directors (the "Note Director").
The Note Purchase Agreement provides for customary registration rights. The terms of the note purchase agreement were approved
by Nasdaq Stock Market on July 31, 2019 and as a result the company issued the convertible notes along with the warrants. The Note Warrants shall have an exercise price
of $1.01 (subject to customary adjustment in the event of future stock dividends, splits and the like), and shall be exercisable
immediately upon receipt of stockholder approval of the Convertible Note Offering, until the earlier of (i) two years from the
date of issuance or (ii) the later of (a) 180 days after the closing by the Company of a change of control transaction, or (b)
the company's next debt or equity financing of at least $20 million. On January 21, 2020, we entered into a
Conversion Agreement with BNN, pursuant to which BNN agreed to convert the outstanding convertible note, issued on July 31,
2019, into 1,818,181 shares of the Company's newly-designated Series B Preferred Stock, par value $0.001 per share, with
a stated value of $1.10 per share (the "Series B Preferred") (collectively, the "Conversion"). In accordance
with the Conversion, the Company filed a Certificate of Designation of Preferences, Rights and Limitations of Series B Preferred
with the Secretary of State of the State of Delaware on January 21, 2020 to designate the rights and preferences of up to 1,818,181
shares of Series B Preferred., see also note 19.</t>
  </si>
  <si>
    <t>Segment Reporting</t>
  </si>
  <si>
    <t>Segment Reporting [Abstract]</t>
  </si>
  <si>
    <t>SEGMENT REPORTING</t>
  </si>
  <si>
    <t>NOTE 15 — SEGMENT REPORTING The Company accounts for its segment information
in accordance with the provisions of FASB ASC Topic 280-10, "Segment Reporting," or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Following Enertec' sale, the Company has one
segment reporting only.
1. Geographic Areas Information: Sales: Classified by Geographic Areas: The following presents total revenue for the
years ended December 31, 2019 and 2018 by geographic area:
Year ended
2019 2018
United States $ 327 $ 10,834
Israel 14 119
Other 136 3,209
Total $ 477 $ 14,162
2. Principal Customers: There were two customers that represented
38% and 17% of the Company's total revenue in 2018. There were two customers that represented 23% and 21% of the Company's
total revenue in 2019.</t>
  </si>
  <si>
    <t>Supplementary Financial Statements Information</t>
  </si>
  <si>
    <t>SUPPLEMENTARY FINANCIAL STATEMENTS INFORMATION</t>
  </si>
  <si>
    <t xml:space="preserve">NOTE 16 — SUPPLEMENTARY
FINANCIAL STATEMENTS INFORMATION
A. Other Current Assets:
December 31,
2019 2018
Prepaid expenses $ 926 $ 164
Government departments and agencies receivables 11 129
Others - 46
$ 937 $ 339
B. Other Current Liabilities:
December 31,
2019 2018
Employees and wage-related liabilities $ 29 $ 442
Deferred revenues and credit card - 88
Accrued expenses 254 442
Other 7 239
$ 290 $ 1,211
C. Earnings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 The following table sets forth the computation
of basic and diluted net earnings (losses) per share attributable to MICT Inc:
Year ended
2019 2018
Numerator:
Amount for basic earnings per share $ (4,217 ) $ (2,610 )
Effect of dilutive instruments -
Amount for diluted earnings per share (4,217 ) (2,610 )
Denominator:
Denominator for basic earnings per share - weighted average of shares 10,697,329 9,166,443
Loss per share attributable to MICT Inc.:
Basic and diluted continued operation $ (0.39 ) $ (0.81 )
Basic and diluted discontinued operation $ - $ 0.56
Anti-Dilutive Potentially dilutive securities 26,174,731 10,529,588 </t>
  </si>
  <si>
    <t>Discontinued Operation</t>
  </si>
  <si>
    <t>Discontinued Operations and Disposal Groups [Abstract]</t>
  </si>
  <si>
    <t>DISCONTINUED OPERATION</t>
  </si>
  <si>
    <t xml:space="preserve">NOTE 17 — DISCONTINUED OPERATION On December 31, 2017, the Company, Enertec
Systems 2001 Ltd., or Enertec, previously our wholly-owned subsidiary, and Enertec Management Ltd., entered into a Share Purchase
Agreement, or the Share Purchase Agreement, with Coolisys Technologies Inc., or Coolisys, a subsidiary of DPW Holdings, Inc., or
DPW, pursuant to which the Company agreed to sell the entire share capital of Enertec to Coolisys. As consideration for the sale
of Enertec's entire share capital, Coolisys agreed to pay, at the closing of the transaction, a purchase price of $5,250
as well as assume up to $4,000 of Enertec debt. Enertec met the definition of a component as defined by Accounting Standards Codification,
or ASC, Topic 205. The Company believes the sale represented a strategic shift in its business. Accordingly, its assets and liabilities
were classified as held for sale and the results of operations in the statement of operations and prior periods' results
have been reclassified as a discontinued operation. On May 22, 2018, the Company closed on the sale, or the Closing,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see below).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approximately $6,800. In conjunction with, and as a condition to,
the closing of the Share Purchase Agreement, the Company, Enertec, Coolisys, DPW and Mr. David Lucatz, the Company's Chief
Executive Officer, agreed to execute a consulting agreement, or the Consulting Agreement, whereby the Company, via Mr. Lucatz,
will provide Enertec with certain consulting and transitional services over a 3 year period as necessary and requested by the Coolisys
(but in no event to exceed 20% of Mr. Lucatz's time). Coolisys (via Enertec) will pay the Company an annual consulting fee
of $150,000 as well as issue the Company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 In the event of a change of
control in the Company, or if Mr. Lucatz shall no longer be employed by the Company, the rights and obligations under the Consulting
Agreement shall be assigned to Mr. Lucatz along with the DPW Equity. As of the date of
this Annual Report, the Escrow Amount remains in escrow as a result of an indemnification claim by Coolisys alleging for certain
misrepresentations in the Share Purchase Agreement resulting in losses to Coolisys estimated by Coolisys at least US$4,000,000. There
is no ongoing litigation, the Company's position is that here is no ground for this claim and the company currently preparing a
response to Coolisys latest notice. The following is the composition from discontinued
operation through May 22, 2018:
For the Period between
January 1,
Revenues $ 1,512
Cost of revenues 2,655
Gross (loss) (1,143 )
Operating expenses:
Research and development 120
Selling and marketing 204
General and administrative 376
Total operating expenses 700
Loss from operations (1,843 )
Capital gain 6,844
Finance expense, net (102 )
Profit before provision for income taxes 4,899
Taxes on income 5
Net profit $ 4,894
For the Period between
January 1,
Net cash provided by (used in) operating activities $ 131
Net cash used in investing activities (39 )
Net cash provided by (used in) financing activities (63 )
NET CASH INCREASE IN CASH, CASH EQUIVALENTS AND RESTRICTED CASH 29
CASH, CASH EQUIVALENTS AND RESTRICTED CASH AT BEGINNING OF THE PERIOD 4,503
TRANSLATION ADJUSTMENT OF CASH AND CASH EQUIVALENTS (147 )
CASH, CASH EQUIVALENTS AND RESTRICTED CASH AT END OF THE PERIOD $ 4,385 </t>
  </si>
  <si>
    <t>Legal Proceedings</t>
  </si>
  <si>
    <t>LEGAL PROCEEDINGS</t>
  </si>
  <si>
    <t>NOTE 18 — LEGAL PROCEEDINGS In March 2017, MICT entered into an Investment Banking Agreement,
or the Sunrise Agreement, with Sunrise Securities LLC and Trump Securities LLC, or collectively, Sunrise, through Sunrise's
principal, Amnon Mandelbaum,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Merger Agreement. There are also questions about
the applicability of the Sunrise Agreement to the Acquisition, and it is thus not clear whether or not Sunrise shall be owed any
transaction fee upon the closing of the Acquisition. There can be no assurance that a settlement will be reached with respect to
this disagreement. If Sunrise asserts a claim for fees and a settlement is not
reached, it could result in litigation or other legal proceedings, which may cause MICT and/or GFH (which, pursuant to the Merger
Agreement, shall be responsible for the settlement and payment of any claims brought under the Sunrise Agreement) to incur substantial
costs defending such dispute, and which could delay the closing of the Acquisition or result in the termination of the Merger Agreement.</t>
  </si>
  <si>
    <t>Subsequent Events</t>
  </si>
  <si>
    <t>Subsequent Events [Abstract]</t>
  </si>
  <si>
    <t>SUBSEQUENT EVENTS</t>
  </si>
  <si>
    <t>NOTE 19 — SUBSEQUENT EVENTS On January 21, 2020, we entered into a
Conversion Agreement with BNN, pursuant to which BNN agreed to convert the outstanding convertible note, issued on July 31,
2019, into 1,818,181 shares of the Company's newly-designated Series B Preferred Stock, par value $0.001 per share, with
a stated value of $1.10 per share (the "Series B Preferred") (collectively, the "Conversion"). In accordance
with the Conversion, the Company filed a Certificate of Designation of Preferences, Rights and Limitations of Series B Preferred
with the Secretary of State of the State of Delaware on January 21, 2020 to designate the rights and preferences of up to 1,818,181
shares of Series B Preferred. The Series B Preferred shall be convertible
into shares of the Company's common stock, par value $0.001 per share, at any time after the Company shall have received
shareholder approval, and shall also convert automatically upon the occurrence of certain events, including the completion by the
Company of a fundamental transaction. The Series B Preferred shall be non-voting and non-redeemable. As a result of (i) the Conversion and (ii)
the recent receipt of $1,750,000 in connection with the sale and issuance of additional shares of Series A Preferred Stock, par
value $0.001 per share, pursuant to that certain Securities Purchase Agreement entered into by and among the Company and certain
purchasers In connection with that certain
previously disclosed Securities Purchase Agreement (the " Primary Purchase Agreement Company Primary Purchasers Primary Convertible
Debentures Primary Security Agreement On January 17, 2020, the Company, certain
of its subsidiaries, the Primary Purchasers and the representative thereof, as collateral agent, entered into a security agreement
(the " Primary Security Agreemen Primary Registration Rights Agreement On January 17, 2020, the Company and each
of the Primary Purchasers entered into a registration rights agreement (the " Primary Registration Rights Agreement Resale Registration Statement SEC Merger use
its best efforts to cause the Resale Registration Statement to be declared effective by the SEC as soon as practicable after filing,
and in any event no later than the effectiveness of the Merger. The Primary Registration Rights Agreement contains customary terms
and conditions for a transaction of this type, including certain customary cash penalties on the Company for its failure to satisfy
the specified filing and effectiveness time periods.</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subsidiaries. All significant inter-company transactions and balances among the
Company and its subsidiaries are eliminated upon consolidation.</t>
  </si>
  <si>
    <t>Principle of Consolidation</t>
  </si>
  <si>
    <t>Principle of Consolidation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Allowance for Doubtful Accounts</t>
  </si>
  <si>
    <t>Allowance for Doubtful Accounts The Company establishes an allowance for
doubtful accounts to ensure trade and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9, and 2018, the allowance for
doubtful accounts amounted to $116 and $1,330, respectively.</t>
  </si>
  <si>
    <t>Inventories Inventories of raw materials are stated at
the lower of cost (first-in, first-out basis) or realizable value. Cost of work in process is comprised of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si>
  <si>
    <t>Stock-Based Compensation</t>
  </si>
  <si>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formerly known as the Israel Office of
the Chief Scientist of the Ministry of Economy), or IIA.</t>
  </si>
  <si>
    <t>Earnings (Loss) per Share</t>
  </si>
  <si>
    <t>Earning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17, no indicators of impairment
have been identified. As of December 31, 2018 all intangible assets were fully amortized.</t>
  </si>
  <si>
    <t>Goodwill</t>
  </si>
  <si>
    <t>Goodwill Previously the goodwill was recorded at Micronet. The goodwill
impairment test was conducted in two steps. In the first step, Micronet determines the fair value of the reporting unit. If the
net book value of the reporting unit exceeds the fair value, the Micronet would then perform the second step of the impairment
test, which required the allocation of the reporting unit's fair value of all its assets and liabilities in a manner similar
to acquisition cost allocation, with any residual fair value being allocated to goodwill. The implied fair value of the goodwill
was then compared to the carrying value to determine impairment, if any. Micronet has one operating segment and one operating unit related
to its product offerings in the MRM market. As of December 31, 2018, Micronet's market capitalization was
significantly lower than the net book value of the reporting unit. In establishing the appropriate market capitalization, the
Micronet looked at the date that the annual impairment test is performed (December 31, 2018). In order to calculate its market
capitalization, Micronet used the price per share of NIS 0.46. Following the results of the step one test, Micronet continued
to the second step, which was performed by allocating the reporting unit's fair value to all of its assets and liabilities,
with any residual fair value being allocated to goodwill. Micronet determined that the carrying value of goodwill should be impaired
and therefore an impairment of $1.466 million was recorded.</t>
  </si>
  <si>
    <t>Revenue Recognition</t>
  </si>
  <si>
    <t>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t>
  </si>
  <si>
    <t>Comprehensive Income (Loss)</t>
  </si>
  <si>
    <t>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and
marketable securitie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interim
and annual periods beginning after December 15, 2018. We used the modified retrospective transition approach in ASU No. 2018-11
and apply the new lease requirements through a cumulative-effect adjustment in the period of adoption. The new standard had no
effect on our consolidated financial statements, as we have no right of use assets and, or lease liabilities.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used the practical expedient under which, a lease that, at the commencement date, has a lease term of 12 months
or less and does not include an option to purchase the underlying asset that the lessee is reasonably certain to exercise. We didn't
elect the use-of-hindsight or the practical expedient pertaining to land easements; the latter not being applicable to us. Further,
this new accounting standard had no a material impact on our debt covenants. The implementation of this standard didn't have
a material impact on our results of operations.</t>
  </si>
  <si>
    <t>Summary of Significant Accounting Policies (Tables)</t>
  </si>
  <si>
    <t>Schedule of annual rates of depreciation</t>
  </si>
  <si>
    <t>Leasehold improvements Over the shorter of the lease term or the life of the assets
Machinery and equipment 7-14 years
Furniture and fixtures 10-14 years
Transportation equipment 7 years
Computer equipment 3 years</t>
  </si>
  <si>
    <t>Fair Value Measurements (Tables)</t>
  </si>
  <si>
    <t>Schedule of fair value measurements</t>
  </si>
  <si>
    <t xml:space="preserve">Fair value measurements
December 31, 2018
Level 1 Level 2 Level 3 Total
Cash and cash equivalents $ 2,174 - - 2,174
Total $ 2,174 - - 2,174
Fair value measurements using input type
December 31, 2019
Level 1 Level 2 Level 3 Total
Cash and cash equivalents $ 3,154 - - 3,154
Restricted cash 45 - - 45
Short-term loan to Related party Micronet Ltd, net - 281 - 281
Total 3,199 281 - 3,480 </t>
  </si>
  <si>
    <t>Inventories (Tables)</t>
  </si>
  <si>
    <t>Schedule of inventories</t>
  </si>
  <si>
    <t>December 31,
2019 2018
Raw materials $ - $ 3,800
Work in process and finished product - 545
$ - $ 4,345</t>
  </si>
  <si>
    <t>Property and Equipment, Net (Tables)</t>
  </si>
  <si>
    <t>Schedule of property and equipment</t>
  </si>
  <si>
    <t xml:space="preserve">December 31,
2019 2018
Building $ - $ 1,851
Computer equipment 15 790
Dies 553
Furniture and fixtures 23 313
Machinery and equipment 7 299
Transportation equipment 68 62
113 3,868
Less accumulated depreciation (84 ) (3,207 )
$ 29 $ 661 </t>
  </si>
  <si>
    <t>Intangible Assets and Others, Net (Tables)</t>
  </si>
  <si>
    <t>Schedule of intangible assets</t>
  </si>
  <si>
    <t xml:space="preserve">Useful life December 31,
years 2019 2018
Original amount:
Technology 5 $ - $ 2,010
Customer related intangible assets 3-5 - 3,470
$ - $ 5,480
Accumulated amortization:
Technology 5 $ - $ 2,010
Customer related intangible assets 3-5 - 3,470
5 $ - $ 5,480
Net Amount: $ - $ -
Prepaid lease expenses and capitalization of license - 434
$ - $ 434 </t>
  </si>
  <si>
    <t>Short-Term Bank Loans (Tables)</t>
  </si>
  <si>
    <t>Schedule of short-term bank loans</t>
  </si>
  <si>
    <t xml:space="preserve">Interest rate Total short-term liabilities
2018 Linkage December 31,
% basis 2019 2018
Due to banks Prime plus 2.45% NIS $ - $ 2,330
Current portion - 476
$ - $ 2,806 </t>
  </si>
  <si>
    <t>Loss of Control of Subsidiary (Tables)</t>
  </si>
  <si>
    <t>Micronet [Member]</t>
  </si>
  <si>
    <t>Schedule of discontinued operation</t>
  </si>
  <si>
    <t xml:space="preserve">Year ended
2019
Revenues $ 8,747
Gross profit 1,361
Loss from operations (3,052 )
Net Loss $ (3,268 )
Net loss in equity method (*) (608 )
Impairment of equity method investment (187 )
*including Gain from change of ownership interests 101 </t>
  </si>
  <si>
    <t>Accrued Severance Pay, Net (Tables)</t>
  </si>
  <si>
    <t>Schedule of amounts funded with managers' insurance policies</t>
  </si>
  <si>
    <t xml:space="preserve">December 31,
2019 2018
Accrued severance pay $ 50 $ 208
Less - amount funded (98 )
$ 50 $ 110 </t>
  </si>
  <si>
    <t>Provision for Income Taxes (Tables)</t>
  </si>
  <si>
    <t>Schedule of provision for taxes</t>
  </si>
  <si>
    <t>Year ended
2019 2018
Current:
Domestic $ - $ (7 )
Foreign (Israel) (17 ) (62 )
(17 ) (69 )
Taxes related to prior years - (15 )
Deferred:
Deferred taxes, net - (522 )
Total provision for income taxes $ (17 ) $ (606 )</t>
  </si>
  <si>
    <t>Schedule of reconciliation of income taxes</t>
  </si>
  <si>
    <t>2019 2018
U.S. federal statutory rate 21 % 21 %
Tax rate difference between U.S. and Israel 2 % 2 )%
Effect of Israeli tax rate benefit - % (7 )%
Effect of previous years - % - %
Change in valuation allowance (16 )% (9 )%
Others (7 )% (7 )%
Effective tax rate 0.0 % 0.0 %</t>
  </si>
  <si>
    <t>Schedule of deferred tax assets and liabilities</t>
  </si>
  <si>
    <t xml:space="preserve">December 31,
2019 2018
Net operating loss carry forward $ 1,799 $ 1,509
Provisions for employee rights and other temporary differences 20 278
Deferred tax assets before valuation allowance 1,819 1,787
Valuation allowance (1,819 ) (1,787 )
Deferred tax assets - -
Deferred tax liability - -
Deferred tax assets, net $ - $ - </t>
  </si>
  <si>
    <t>Related Parties (Tables)</t>
  </si>
  <si>
    <t>Schedule of transactions with related parties</t>
  </si>
  <si>
    <t xml:space="preserve">Year ended December 31,
2019 2018
Consulting fee paid to controlling shareholder $ 400 $ 400
Bonus paid to controlling shareholder 36 300
Others 22
Stock based compensation granted to controlling shareholder 50 218
Total 508 918 </t>
  </si>
  <si>
    <t>Shareholder's Equity (Tables)</t>
  </si>
  <si>
    <t>Schedule of options outstanding and exercisable</t>
  </si>
  <si>
    <t xml:space="preserve">Options Outstanding Options Exercisable
Number Weighted Average Number Exercise Price
Years $
15,000 3.5 15,000 4.30
341,000 5 341,000 4.30
656,000 8.5 556,000 1.32
125,000 8.75 125,000 1.4776
30,000 9.25 - -
1,167,000 1,037,000 </t>
  </si>
  <si>
    <t>Schedule of company's stock option activity</t>
  </si>
  <si>
    <t xml:space="preserve">2019 2018
Number of Weighted Average Exercise Price Number of Weighted Average Exercise Price
$ $
Options outstanding at the beginning of year: 1,297,000 2.34 536,000 4.30
Changes during the year:
Granted 30,000 1.32 861,000 1.34
Exercised - - - -
Forfeited (160,000 ) 2.81 (100,000 ) 4.30
Options outstanding at end of year 1,167,000 2.24 1,297,000 2.34
Options exercisable at year-end 1,037,000 2.36 1,097,000 1.35 </t>
  </si>
  <si>
    <t>Segment Reporting (Tables)</t>
  </si>
  <si>
    <t>Schedule of total revenue by geographic area</t>
  </si>
  <si>
    <t xml:space="preserve">Year ended
2019 2018
United States $ 327 $ 10,834
Israel 14 119
Other 136 3,209
Total $ 477 $ 14,162 </t>
  </si>
  <si>
    <t>Supplementary Financial Statements Information (Tables)</t>
  </si>
  <si>
    <t>Schedule of other accounts receivable</t>
  </si>
  <si>
    <t xml:space="preserve">December 31,
2019 2018
Prepaid expenses $ 926 $ 164
Government departments and agencies receivables 11 129
Others - 46
$ 937 $ 339 </t>
  </si>
  <si>
    <t>Schedule of other accounts payable</t>
  </si>
  <si>
    <t xml:space="preserve"> December 31,
2019 2018
Employees and wage-related liabilities $ 29 $ 442
Deferred revenues and credit card - 88
Accrued expenses 254 442
Other 7 239
$ 290 $ 1,211 </t>
  </si>
  <si>
    <t>Schedule of basic and diluted net earnings (losses) per share</t>
  </si>
  <si>
    <t xml:space="preserve">Year ended
2019 2018
Numerator:
Amount for basic earnings per share $ (4,217 ) $ (2,610 )
Effect of dilutive instruments -
Amount for diluted earnings per share (4,217 ) (2,610 )
Denominator:
Denominator for basic earnings per share - weighted average of shares 10,697,329 9,166,443
Loss per share attributable to MICT Inc.:
Basic and diluted continued operation $ (0.39 ) $ (0.81 )
Basic and diluted discontinued operation $ - $ 0.56
Anti-Dilutive Potentially dilutive securities 26,174,731 10,529,588 </t>
  </si>
  <si>
    <t>Discontinued Operation (Tables)</t>
  </si>
  <si>
    <t>Schedule of composition from discontinued operation</t>
  </si>
  <si>
    <t xml:space="preserve">For the Period between
January 1,
Revenues $ 1,512
Cost of revenues 2,655
Gross (loss) (1,143 )
Operating expenses:
Research and development 120
Selling and marketing 204
General and administrative 376
Total operating expenses 700
Loss from operations (1,843 )
Capital gain 6,844
Finance expense, net (102 )
Profit before provision for income taxes 4,899
Taxes on income 5
Net profit $ 4,894
For the Period between
January 1,
Net cash provided by (used in) operating activities $ 131
Net cash used in investing activities (39 )
Net cash provided by (used in) financing activities (63 )
NET CASH INCREASE IN CASH, CASH EQUIVALENTS AND RESTRICTED CASH 29
CASH, CASH EQUIVALENTS AND RESTRICTED CASH AT BEGINNING OF THE PERIOD 4,503
TRANSLATION ADJUSTMENT OF CASH AND CASH EQUIVALENTS (147 )
CASH, CASH EQUIVALENTS AND RESTRICTED CASH AT END OF THE PERIOD $ 4,385 </t>
  </si>
  <si>
    <t>Description of Business (Details) - USD ($) $ / shares in Units, $ in Thousands</t>
  </si>
  <si>
    <t>Jan. 21, 2020</t>
  </si>
  <si>
    <t>Nov. 12, 2019</t>
  </si>
  <si>
    <t>Nov. 07, 2019</t>
  </si>
  <si>
    <t>Sep. 05, 2019</t>
  </si>
  <si>
    <t>Jun. 04, 2019</t>
  </si>
  <si>
    <t>Jun. 30, 2020</t>
  </si>
  <si>
    <t>Mar. 31, 2020</t>
  </si>
  <si>
    <t>Jul. 29, 2019</t>
  </si>
  <si>
    <t>Feb. 28, 2019</t>
  </si>
  <si>
    <t>Dec. 18, 2018</t>
  </si>
  <si>
    <t>Nov. 18, 2019</t>
  </si>
  <si>
    <t>Jul. 31, 2019</t>
  </si>
  <si>
    <t>Mar. 13, 2019</t>
  </si>
  <si>
    <t>Feb. 21, 2019</t>
  </si>
  <si>
    <t>Dec. 07, 2018</t>
  </si>
  <si>
    <t>Description of Business (Textual)</t>
  </si>
  <si>
    <t>Irrevocable proxy assigning his voting power</t>
  </si>
  <si>
    <t>Voting interest of Micronet increased</t>
  </si>
  <si>
    <t>37.79%</t>
  </si>
  <si>
    <t>39.53%</t>
  </si>
  <si>
    <t>Share purchase agreement, description</t>
  </si>
  <si>
    <t>The Company, Enertec, Coolisys, DPW and Mr. David Lucatz, the Company's Chief Executive Officer, agreed to execute a consulting agreement, or the Consulting Agreement, whereby the Company, via Mr. Lucatz, will provide Enertec with certain consulting and transitional services over a 3 year period as necessary and requested by the Coolisys (but in no event to exceed 20% of Mr. Lucatz's time). Coolisys (via Enertec) will pay the Company an annual consulting fee of $150,000 as well as issue the Company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t>
  </si>
  <si>
    <t>Net profit (loss) from deconsolidation of Micronet Ltd.</t>
  </si>
  <si>
    <t>Voting interest</t>
  </si>
  <si>
    <t>50.07%</t>
  </si>
  <si>
    <t>Percentage of shares issued and outstanding</t>
  </si>
  <si>
    <t>49.89%</t>
  </si>
  <si>
    <t>Outstanding bank loans</t>
  </si>
  <si>
    <t>Preferred Stock stated value per share</t>
  </si>
  <si>
    <t>Aggregate gross proceeds</t>
  </si>
  <si>
    <t>Acquisation period</t>
  </si>
  <si>
    <t>15 months</t>
  </si>
  <si>
    <t>Aggregate principal amount</t>
  </si>
  <si>
    <t>Debt conversion price per share</t>
  </si>
  <si>
    <t>Secured Convertible Debentures [Member]</t>
  </si>
  <si>
    <t>Debt instrument, percentage</t>
  </si>
  <si>
    <t>5.00%</t>
  </si>
  <si>
    <t>Warrant [Member]</t>
  </si>
  <si>
    <t>Sale of stock issued</t>
  </si>
  <si>
    <t>75.00%</t>
  </si>
  <si>
    <t>Preferred Stock [Member]</t>
  </si>
  <si>
    <t>Conversion of preferred stock</t>
  </si>
  <si>
    <t>Convertible Preferred Stock [Member] | Warrant [Member]</t>
  </si>
  <si>
    <t>Ownership percentage</t>
  </si>
  <si>
    <t>7.64%</t>
  </si>
  <si>
    <t>Acquisitions description</t>
  </si>
  <si>
    <t>The Preferred Warrants shall have an exercise price of $1.01 (subject to customary adjustment in the event of future stock dividends, splits and the like), which is above the average price of the Common Stock during the preceding five trading days, and shall be exercisable immediately, until the earlier of (i) two years from the date of issuance or (ii) the later of (a) 180 days after the closing by the Company of a change of control transaction, or (b) the company’s next debt or equity financing of at least $20 million.</t>
  </si>
  <si>
    <t>Cash consideration</t>
  </si>
  <si>
    <t>Shares owned</t>
  </si>
  <si>
    <t>Outstanding common stock shares</t>
  </si>
  <si>
    <t>Series A Preferred Stock [Member]</t>
  </si>
  <si>
    <t>Sale of stock price per share</t>
  </si>
  <si>
    <t>BNN [Member]</t>
  </si>
  <si>
    <t>5.27%</t>
  </si>
  <si>
    <t>Merger Sub would merge with and into the Company, as a result of which each outstanding share of the Company’s common stock and warrant to purchase the same would be cancelled in exchange for the right of the holders thereof to receive 0.93 substantially equivalent securities of GHF, after which GHF would acquire (i) all of the issued and outstanding securities of BI China in exchange for newly issued ordinary shares of GHF and (ii) all of the issued and outstanding ordinary shares of ParagonEx for a combination of cash in the amount equal to approximately $25 million (the majority of which was raised in a private placement by GHF), unsecured promissory notes and newly issued ordinary shares of GHF, or collectively, the Transactions.</t>
  </si>
  <si>
    <t>20.00%</t>
  </si>
  <si>
    <t>GFH [Member]</t>
  </si>
  <si>
    <t>Aggregate of common stock shares</t>
  </si>
  <si>
    <t>Merger agreement, description</t>
  </si>
  <si>
    <t>pursuant to which Intermediate will acquire all of the issued and outstanding ordinary shares and other equity interest of Beijing Brookfield from the shareholders of Beijing Brookfield in exchange for 16,310,759 newly issued shares of GFH and (ii) a share exchange agreement with ParagonEx, shareholders of ParagoneEx specified therein (the “ParagonEx Sellers”) and Mark Gershinson, pursuant to which, the ParagonEx Sellers will transfer to Intermediate all of the issued and outstanding securities of ParagonEx in exchange for Intermediate’s payment and delivery of $10.0 million in cash, which is to be paid upon the closing of the Acquisition, and 75,132,504 newly issued shares of GFH deliverable at the closing of the share exchange.</t>
  </si>
  <si>
    <t>Primary Purchase Agreement [Member]</t>
  </si>
  <si>
    <t>Primary Purchase Agreement [Member] | Senior Secured Convertible Debentures [Member]</t>
  </si>
  <si>
    <t>Non Primary Purchase Agreement [Member]</t>
  </si>
  <si>
    <t>Non Primary Purchase Agreement [Member] | Senior Secured Convertible Debentures [Member]</t>
  </si>
  <si>
    <t>Subsequent Event [Member]</t>
  </si>
  <si>
    <t>Preferred stock dividend, percentage</t>
  </si>
  <si>
    <t>14.00%</t>
  </si>
  <si>
    <t>7.00%</t>
  </si>
  <si>
    <t>Convertible Notes Payable [Member] | Warrant [Member]</t>
  </si>
  <si>
    <t>The Note Warrants shall have an exercise price of $1.01 (subject to customary adjustment in the event of future stock dividends, splits and the like), and shall be exercisable immediately upon receipt of stockholder approval of the Convertible Note Offering, until the earlier of (i) two years from the date of issuance or (ii) the later of (a) 180 days after the closing by the Company of a change of control transaction, or (b) the company’s next debt or equity financing of at least $20 million.</t>
  </si>
  <si>
    <t>Convertible Notes Payable [Member] | Subsequent Event [Member] | Warrant [Member]</t>
  </si>
  <si>
    <t>Debt conversion, description</t>
  </si>
  <si>
    <t>Pursuant to which BNN agreed to convert the outstanding convertible note, issued on July 31, 2019, into 1,818,181 shares of the Company’s newly-designated Series B Preferred Stock, par value $0.001 per share, with a stated value of $1.10 per share (the “Series B Preferred”) (collectively, the “Conversion”). In accordance with the Conversion, the Company filed a Certificate of Designation of Preferences, Rights and Limitations of Series B Preferred with the Secretary of State of the State of Delaware on January 21, 2020 to designate the rights and preferences of up to 1,818,181 shares of Series B Preferred.</t>
  </si>
  <si>
    <t>Series B Convertible Debentures [Member]</t>
  </si>
  <si>
    <t>Series A Convertible Debentures [Member]</t>
  </si>
  <si>
    <t>Warrants to purchase of common stock</t>
  </si>
  <si>
    <t>Accrued interest, percentage</t>
  </si>
  <si>
    <t>10.00%</t>
  </si>
  <si>
    <t>Convertible Debt [Member]</t>
  </si>
  <si>
    <t>Proceeds from sale of securities</t>
  </si>
  <si>
    <t>Convertible Debt [Member] | Subsequent Event [Member]</t>
  </si>
  <si>
    <t>Securities Purchase Agreement [Member] | Convertible Notes Payable [Member]</t>
  </si>
  <si>
    <t>100.00%</t>
  </si>
  <si>
    <t>Purchase amount of convertible notes from company</t>
  </si>
  <si>
    <t>Additional amount increased by BNN</t>
  </si>
  <si>
    <t>Convertible notes, terms</t>
  </si>
  <si>
    <t>2 years</t>
  </si>
  <si>
    <t>Maximum [Member]</t>
  </si>
  <si>
    <t>Ownership interest in Micronet, diluted</t>
  </si>
  <si>
    <t>33.88%</t>
  </si>
  <si>
    <t>Minimum [Member]</t>
  </si>
  <si>
    <t>30.48%</t>
  </si>
  <si>
    <t>Summary of Significant Accounting Policies (Details)</t>
  </si>
  <si>
    <t>Property and equipment, estimated useful lives</t>
  </si>
  <si>
    <t>14 years</t>
  </si>
  <si>
    <t>Machinery and Equipment [Member] | Minimum [Member]</t>
  </si>
  <si>
    <t>7 years</t>
  </si>
  <si>
    <t>Machinery and Equipment [Member] | Maximum [Member]</t>
  </si>
  <si>
    <t>Furniture and Fixtures [Member] | Minimum [Member]</t>
  </si>
  <si>
    <t>10 years</t>
  </si>
  <si>
    <t>Transportation Equipment [Member]</t>
  </si>
  <si>
    <t>Computer Equipment [Member]</t>
  </si>
  <si>
    <t>3 years</t>
  </si>
  <si>
    <t>Summary of Significant Accounting Policies (Detail Textual) - USD ($) $ / shares in Units, $ in Thousands</t>
  </si>
  <si>
    <t>Summary of Significant Accounting Policies (Textual)</t>
  </si>
  <si>
    <t>Allowance for doubtful accounts</t>
  </si>
  <si>
    <t>Impairment charges</t>
  </si>
  <si>
    <t>NIS [Member]</t>
  </si>
  <si>
    <t>Micronet used price per share</t>
  </si>
  <si>
    <t>Fair Value Measurements (Details) - USD ($) $ in Thousands</t>
  </si>
  <si>
    <t>Fair value measurements using input type</t>
  </si>
  <si>
    <t>Level 1 [Member]</t>
  </si>
  <si>
    <t>Level 2 [Member]</t>
  </si>
  <si>
    <t>Level 3 [Member]</t>
  </si>
  <si>
    <t>Inventories (Details) - USD ($) $ in Thousands</t>
  </si>
  <si>
    <t>Raw materials</t>
  </si>
  <si>
    <t>Work in process and finished product</t>
  </si>
  <si>
    <t>Property and Equipment, Net (Details) - USD ($) $ in Thousands</t>
  </si>
  <si>
    <t>Summary of property and equipment</t>
  </si>
  <si>
    <t>Property and equipment, Gross</t>
  </si>
  <si>
    <t>Less accumulated depreciation</t>
  </si>
  <si>
    <t>Property and equipment, Net</t>
  </si>
  <si>
    <t>Building [Member]</t>
  </si>
  <si>
    <t>Computer equipment [Member]</t>
  </si>
  <si>
    <t>Dies [Member]</t>
  </si>
  <si>
    <t>Furniture and fixtures [Member]</t>
  </si>
  <si>
    <t>Machinery and equipment [Member]</t>
  </si>
  <si>
    <t>Transportation equipment [Member]</t>
  </si>
  <si>
    <t>Property and Equipment, Net (Details Textual) - USD ($) $ in Thousands</t>
  </si>
  <si>
    <t>Property and Equipment, Net (Textual)</t>
  </si>
  <si>
    <t>Depreciation expenses</t>
  </si>
  <si>
    <t>Intangible Assets and Others, Net (Details) - USD ($) $ in Thousands</t>
  </si>
  <si>
    <t>Original amount:</t>
  </si>
  <si>
    <t>Original amount</t>
  </si>
  <si>
    <t>Accumulated amortization:</t>
  </si>
  <si>
    <t>Accumulated amortization</t>
  </si>
  <si>
    <t>Accumulated amortization, Useful life years</t>
  </si>
  <si>
    <t>5 years</t>
  </si>
  <si>
    <t>Net Amount:</t>
  </si>
  <si>
    <t>Prepaid lease expenses and capitalization of license</t>
  </si>
  <si>
    <t>Intangible assets and others, net</t>
  </si>
  <si>
    <t>Technology [Member]</t>
  </si>
  <si>
    <t>Useful life years</t>
  </si>
  <si>
    <t>Customer related intangible assets [Member]</t>
  </si>
  <si>
    <t>Customer related intangible assets [Member] | Minimum [Member]</t>
  </si>
  <si>
    <t>Customer related intangible assets [Member] | Maximum [Member]</t>
  </si>
  <si>
    <t>Short-Term Bank Loans (Details) - USD ($) $ in Thousands</t>
  </si>
  <si>
    <t>Due to banks</t>
  </si>
  <si>
    <t>Current portion</t>
  </si>
  <si>
    <t>Total short-term liabilities</t>
  </si>
  <si>
    <t>Minimum [Member] | NIS [Member]</t>
  </si>
  <si>
    <t>Interest rate</t>
  </si>
  <si>
    <t>2.45%</t>
  </si>
  <si>
    <t>Maximum [Member] | NIS [Member]</t>
  </si>
  <si>
    <t>2.50%</t>
  </si>
  <si>
    <t>Short-Term Bank Loans (Details Textual) - USD ($) $ in Thousands</t>
  </si>
  <si>
    <t>1 Months Ended</t>
  </si>
  <si>
    <t>Short-Term Bank Loans (Textual)</t>
  </si>
  <si>
    <t>Outstanding short term debt</t>
  </si>
  <si>
    <t>Bank for borrowing, amount</t>
  </si>
  <si>
    <t>Micronet [Member] | Minimum [Member]</t>
  </si>
  <si>
    <t>Micronet [Member] | Maximum [Member]</t>
  </si>
  <si>
    <t>Loans from Others (Details) - USD ($) $ / shares in Units, $ in Thousands</t>
  </si>
  <si>
    <t>Oct. 31, 2019</t>
  </si>
  <si>
    <t>Dec. 17, 2018</t>
  </si>
  <si>
    <t>Mar. 29, 2018</t>
  </si>
  <si>
    <t>Loans from Others (Textual)</t>
  </si>
  <si>
    <t>Fees and expenses</t>
  </si>
  <si>
    <t>Conversion price per share</t>
  </si>
  <si>
    <t>Issued to shares of common stock converted</t>
  </si>
  <si>
    <t>Conversion amount</t>
  </si>
  <si>
    <t>Aggregate amount</t>
  </si>
  <si>
    <t>Series A Debentures [Member]</t>
  </si>
  <si>
    <t>Accured interest percentage</t>
  </si>
  <si>
    <t>YA [Member]</t>
  </si>
  <si>
    <t>Warrants excercisabe price</t>
  </si>
  <si>
    <t>Expiration date start</t>
  </si>
  <si>
    <t>Jun. 30,
		2021</t>
  </si>
  <si>
    <t>Expiration date end</t>
  </si>
  <si>
    <t>Mar. 29,
		2023</t>
  </si>
  <si>
    <t>Securities Purchase Agreement [Member]</t>
  </si>
  <si>
    <t>Securities purchase agreement, description</t>
  </si>
  <si>
    <t>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t>
  </si>
  <si>
    <t>Securities Purchase Agreement [Member] | Convertible Notes [Member]</t>
  </si>
  <si>
    <t>Aggregate number of common share, percentage</t>
  </si>
  <si>
    <t>Securities Purchase Agreement [Member] | YA II [Member]</t>
  </si>
  <si>
    <t>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t>
  </si>
  <si>
    <t>Loss of Control of Subsidiary (Details) - Micronet [Member] $ in Thousands</t>
  </si>
  <si>
    <t>Dec. 31, 2019USD ($)</t>
  </si>
  <si>
    <t>Gross profit</t>
  </si>
  <si>
    <t>Net Loss</t>
  </si>
  <si>
    <t>Net loss in equity method</t>
  </si>
  <si>
    <t>Impairment of equity method investment</t>
  </si>
  <si>
    <t>including Gain from change of ownership interests</t>
  </si>
  <si>
    <t>Loss of Control of Subsidiary (Details Textual) - USD ($) $ in Thousands</t>
  </si>
  <si>
    <t>Loss of Control of Subsidiary (Textual)</t>
  </si>
  <si>
    <t>Impairment for investment</t>
  </si>
  <si>
    <t>Loan to Micronet Ltd. (Details) - USD ($) $ / shares in Units, $ in Thousands</t>
  </si>
  <si>
    <t>Nov. 13, 2019</t>
  </si>
  <si>
    <t>Sep. 19, 2019</t>
  </si>
  <si>
    <t>Loan to Micronet Ltd. (Textual)</t>
  </si>
  <si>
    <t>Agreed to loan</t>
  </si>
  <si>
    <t>Bears interest rate</t>
  </si>
  <si>
    <t>3.95%</t>
  </si>
  <si>
    <t>Exercise price per share</t>
  </si>
  <si>
    <t>Convertible loan sum</t>
  </si>
  <si>
    <t>Micronet [Member] | First and Second Loan [Member]</t>
  </si>
  <si>
    <t>Subsidiary [Member]</t>
  </si>
  <si>
    <t>Loan to subsidiary, description</t>
  </si>
  <si>
    <t>The First Loan did not bear any interest and was due and payable upon the earlier of (i) December 31, 2019; or (ii) at such time Micronet receives an investment of at least $250 from non-related parties.</t>
  </si>
  <si>
    <t>Accrued Severance Pay, Net (Details) - USD ($) $ in Thousands</t>
  </si>
  <si>
    <t>Less - amount funded</t>
  </si>
  <si>
    <t>Provision for Income Taxes (Details) - USD ($) $ in Thousands</t>
  </si>
  <si>
    <t>Current:</t>
  </si>
  <si>
    <t>Domestic</t>
  </si>
  <si>
    <t>Foreign (Israel)</t>
  </si>
  <si>
    <t>Current income tax expense benefit</t>
  </si>
  <si>
    <t>Taxes related to prior years</t>
  </si>
  <si>
    <t>Deferred:</t>
  </si>
  <si>
    <t>Deferred taxes, net</t>
  </si>
  <si>
    <t>Total provision for income taxes</t>
  </si>
  <si>
    <t>Provision for Income Taxes (Details 1)</t>
  </si>
  <si>
    <t>U.S. federal statutory rate</t>
  </si>
  <si>
    <t>21.00%</t>
  </si>
  <si>
    <t>Tax rate difference between U.S. and Israel</t>
  </si>
  <si>
    <t>2.00%</t>
  </si>
  <si>
    <t>Effect of Israeli tax rate benefit</t>
  </si>
  <si>
    <t>(7.00%)</t>
  </si>
  <si>
    <t>Effect of previous years</t>
  </si>
  <si>
    <t>Change in valuation allowance</t>
  </si>
  <si>
    <t>(16.00%)</t>
  </si>
  <si>
    <t>(9.00%)</t>
  </si>
  <si>
    <t>Others</t>
  </si>
  <si>
    <t>Effective tax rate</t>
  </si>
  <si>
    <t>0.00%</t>
  </si>
  <si>
    <t>Provision for Income Taxes (Details 2) - USD ($) $ in Thousands</t>
  </si>
  <si>
    <t>Net operating loss carry forward</t>
  </si>
  <si>
    <t>Provisions for employee rights and other temporary differences</t>
  </si>
  <si>
    <t>Deferred tax assets before valuation allowance</t>
  </si>
  <si>
    <t>Valuation allowance</t>
  </si>
  <si>
    <t>Deferred tax assets</t>
  </si>
  <si>
    <t>Deferred tax liability</t>
  </si>
  <si>
    <t>Deferred tax assets, net</t>
  </si>
  <si>
    <t>Provision for Income Taxes (Details Textual) - USD ($) $ in Thousands</t>
  </si>
  <si>
    <t>Dec. 22, 2019</t>
  </si>
  <si>
    <t>Dec. 22, 2018</t>
  </si>
  <si>
    <t>Dec. 31, 2016</t>
  </si>
  <si>
    <t>Provision for Income Taxes (Textual)</t>
  </si>
  <si>
    <t>Income tax rate foreign subsidiary percentage</t>
  </si>
  <si>
    <t>23.00%</t>
  </si>
  <si>
    <t>Operating loss carry forward</t>
  </si>
  <si>
    <t>Operating loss carry forward, expiration date</t>
  </si>
  <si>
    <t>Dec. 31,
		2022</t>
  </si>
  <si>
    <t>Valuation allowance net operating loss carry forward percentage</t>
  </si>
  <si>
    <t>U.S. corporate tax rate</t>
  </si>
  <si>
    <t>Israel [Member]</t>
  </si>
  <si>
    <t>General tax rate, description</t>
  </si>
  <si>
    <t>According to such law, in 2017 the general tax rate was decreased by 1% and starting in 2018 was decreased by 2%; so that the tax rate was 23% in 2019 and was 23% in 2018 and onwards. In addition, the tax rate that applies to Preferred Enterprises in preferred areas was be decreased by 1.5% to 7.5% starting January 1, 2017.</t>
  </si>
  <si>
    <t>Micronet Ltd [Member]</t>
  </si>
  <si>
    <t>Tax rate for preferred enterprises percentage</t>
  </si>
  <si>
    <t>16.00%</t>
  </si>
  <si>
    <t>Related Parties (Details) - USD ($) $ in Thousands</t>
  </si>
  <si>
    <t>Related Party Transaction [Line Items]</t>
  </si>
  <si>
    <t>Consulting fee paid to controlling shareholder [Member]</t>
  </si>
  <si>
    <t>Bonus paid to controlling shareholder [Member]</t>
  </si>
  <si>
    <t>Others [Member]</t>
  </si>
  <si>
    <t>Stock based compensation granted to controlling shareholder [Member]</t>
  </si>
  <si>
    <t>Related Parties (Details Textual) - USD ($) $ / shares in Units, $ in Thousands</t>
  </si>
  <si>
    <t>Jun. 06, 2018</t>
  </si>
  <si>
    <t>Nov. 07, 2012</t>
  </si>
  <si>
    <t>Nov. 19, 2018</t>
  </si>
  <si>
    <t>Nov. 26, 2012</t>
  </si>
  <si>
    <t>Related Parties (Textual)</t>
  </si>
  <si>
    <t>Description of agreement</t>
  </si>
  <si>
    <t>Mr. Lucatz agreed to devote 60% of his time to Micronet matters for the three year term of the agreement and Micronet agreed to pay the Micronet Management Fees to the entities controlled by Mr. Lucatz, and cover other monthly expenses. Such agreement was further subject to the approval of Micronet's stockholders, which was obtained at a special meeting held on January 30, 2013 for that purpose and went into effect following its execution on February 8, 2013. The Micronet Agreement was extended on November 1, 2015 for three years on the same terms and conditions and was approved by Micronet's board of directors on October 11, 2015 and Micronet's shareholders on November 16, 2015. Effective July 6, 2017, DLC has consented to reduce the Micronet Management Fees to NIS 23,000.</t>
  </si>
  <si>
    <t>Description of management and consulting services agreement</t>
  </si>
  <si>
    <t>MICT would pay the entities controlled by Mr. Lucatz: (i) management fees of $13,33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t>
  </si>
  <si>
    <t>Stock option to purchase shares</t>
  </si>
  <si>
    <t>Stock to purchase shares</t>
  </si>
  <si>
    <t>Exercise price of per share</t>
  </si>
  <si>
    <t>Loan amount</t>
  </si>
  <si>
    <t>Minimum investment</t>
  </si>
  <si>
    <t>Mr Lucatz [Member]</t>
  </si>
  <si>
    <t>Annual base salary</t>
  </si>
  <si>
    <t>Cash bonus</t>
  </si>
  <si>
    <t>Shares of common stock vest</t>
  </si>
  <si>
    <t>(i) our former director, Miki Balin, and two of our current directors, Chezy (Yehezkel) Ofir and Jeffrey P. Bialos, including our Chief Executive Officer, Mr. David Lucatz, 300,000 options to purchase MICT common stock (1,200,000 options in the aggregate) with an exercise price equal to the purchase price per share of Merger Sub stock which shall be granted as success bonuses under MICT's existing 2012 and 2014 Stock Incentive Plans or under the Merger Sub equity plan (including the Merger Sub Israeli sub-plan) and which shall be, converted into replacement options of MICT Replacement Options (as described in Section 2.6(b) of the Acquisition Merger Agreement) and which, for the, avoidance of doubt, and notwithstanding the termination of the employment or directorship of the, option holder, shall expire on the 15 month anniversary of the closing date); and (ii) up to an additional, 300,000 restricted shares of MICT common stock, to be issued to officers and service providers of MICT.</t>
  </si>
  <si>
    <t>Shareholder's Equity (Details)</t>
  </si>
  <si>
    <t>Dec. 31, 2019$ / sharesshares</t>
  </si>
  <si>
    <t>Share-based Payment Arrangement, Option, Exercise Price Range [Line Items]</t>
  </si>
  <si>
    <t>Options Outstanding, Number Outstanding</t>
  </si>
  <si>
    <t>Options Exercisable, Number Exercisable</t>
  </si>
  <si>
    <t>Exercise Price One [Member]</t>
  </si>
  <si>
    <t>Options Outstanding, Weighted Average Remaining Contractual Life</t>
  </si>
  <si>
    <t>3 years 6 months</t>
  </si>
  <si>
    <t>Options Exercisable, Exercise Price | $ / shares</t>
  </si>
  <si>
    <t>Exercise Price Two [Member]</t>
  </si>
  <si>
    <t>Exercise Price Three [Member]</t>
  </si>
  <si>
    <t>8 years 6 months</t>
  </si>
  <si>
    <t>Exercise Price Four [Member]</t>
  </si>
  <si>
    <t>8 years 9 months</t>
  </si>
  <si>
    <t>Exercise Price Five [Member]</t>
  </si>
  <si>
    <t>9 years 2 months 30 days</t>
  </si>
  <si>
    <t>Shareholder's Equity (Details 1) - Employee Stock Option [Member] - $ / shares</t>
  </si>
  <si>
    <t>Changes during the year:</t>
  </si>
  <si>
    <t>Number of Options, outstanding at the beginning of year</t>
  </si>
  <si>
    <t>Number of Options, Granted</t>
  </si>
  <si>
    <t>Number of Options, Exercised</t>
  </si>
  <si>
    <t>Number of Options, Forfeited</t>
  </si>
  <si>
    <t>Number of Options, outstanding at end of year</t>
  </si>
  <si>
    <t>Number of Options, exercisable at year-end</t>
  </si>
  <si>
    <t>Weighted Average Exercise Price, Options outstanding at the beginning of year</t>
  </si>
  <si>
    <t>Weighted Average Exercise Price, Granted</t>
  </si>
  <si>
    <t>Weighted Average Exercise Price, Exercised</t>
  </si>
  <si>
    <t>Weighted Average Exercise Price, Forfeited</t>
  </si>
  <si>
    <t>Weighted Average Exercise Price, Options outstanding at end of year</t>
  </si>
  <si>
    <t>Weighted Average Exercise Price, Options exercisable at year-end</t>
  </si>
  <si>
    <t>Stockholder's Equity (Details Textual) - USD ($) $ / shares in Units, $ in Thousands</t>
  </si>
  <si>
    <t>Jan. 31, 2020</t>
  </si>
  <si>
    <t>Apr. 30, 2019</t>
  </si>
  <si>
    <t>Jul. 17, 2014</t>
  </si>
  <si>
    <t>Stockholders' Equity (Deficiency) (Textual)</t>
  </si>
  <si>
    <t>Shares issued of common stock</t>
  </si>
  <si>
    <t>Par value</t>
  </si>
  <si>
    <t>Conversion of preferred warrants</t>
  </si>
  <si>
    <t>Cumulative cash dividends payable, description</t>
  </si>
  <si>
    <t>Commencing on March 31, 2020, cumulative cash dividends shall become payable on the Preferred Stock at the rate per share of 7% per annum, which rate shall increase to 14% per annum on June 30, 2020.</t>
  </si>
  <si>
    <t>Preferred warrants exercise price</t>
  </si>
  <si>
    <t>Expected dividend yield</t>
  </si>
  <si>
    <t>Expected volatility rate</t>
  </si>
  <si>
    <t>48.61%</t>
  </si>
  <si>
    <t>37.30%</t>
  </si>
  <si>
    <t>Risk-free interest rate</t>
  </si>
  <si>
    <t>2.60%</t>
  </si>
  <si>
    <t>281.00%</t>
  </si>
  <si>
    <t>Expected term</t>
  </si>
  <si>
    <t>6 years 6 months</t>
  </si>
  <si>
    <t>6 years</t>
  </si>
  <si>
    <t>Total expenses of options</t>
  </si>
  <si>
    <t>Received additional amount</t>
  </si>
  <si>
    <t>Convertible Notes Payable [Member] | Securities Purchase Agreement [Member]</t>
  </si>
  <si>
    <t>Sale of stock</t>
  </si>
  <si>
    <t>Board of Directors [Member]</t>
  </si>
  <si>
    <t>Options grant</t>
  </si>
  <si>
    <t>Options, exercise price</t>
  </si>
  <si>
    <t>Fair value of grants</t>
  </si>
  <si>
    <t>2012 Stock Incentive Plan [Member]</t>
  </si>
  <si>
    <t>Number of shares available for future awards</t>
  </si>
  <si>
    <t>Expiration term</t>
  </si>
  <si>
    <t>2014 Stock Incentive Plan [Member]</t>
  </si>
  <si>
    <t>Number of shares authorized</t>
  </si>
  <si>
    <t>Common stock reserved for issuance</t>
  </si>
  <si>
    <t>Total expenses</t>
  </si>
  <si>
    <t>Warrant [Member] | Convertible Notes Payable [Member]</t>
  </si>
  <si>
    <t>Warrant [Member] | Subsequent Event [Member] | Convertible Notes Payable [Member]</t>
  </si>
  <si>
    <t>Series A Convertible Preferred Stock [Member]</t>
  </si>
  <si>
    <t>Stated value of per share</t>
  </si>
  <si>
    <t>Segment Reporting (Details) - USD ($) $ in Thousands</t>
  </si>
  <si>
    <t>Revenue from customers in geographic regions</t>
  </si>
  <si>
    <t>United States [Member]</t>
  </si>
  <si>
    <t>Other [Member]</t>
  </si>
  <si>
    <t>Segment Reporting (Details Textual)</t>
  </si>
  <si>
    <t>Customer one [Member]</t>
  </si>
  <si>
    <t>Concentration risk, percentage</t>
  </si>
  <si>
    <t>38.00%</t>
  </si>
  <si>
    <t>Customer two [Member]</t>
  </si>
  <si>
    <t>17.00%</t>
  </si>
  <si>
    <t>Supplementary Financial Statements Information (Details) - USD ($) $ in Thousands</t>
  </si>
  <si>
    <t>Other Current Assets:</t>
  </si>
  <si>
    <t>Prepaid expenses</t>
  </si>
  <si>
    <t>Government departments and agencies receivables</t>
  </si>
  <si>
    <t>Supplementary Financial Statements Information (Details 1) - USD ($) $ in Thousands</t>
  </si>
  <si>
    <t>Other Current Liabilities:</t>
  </si>
  <si>
    <t>Employees and wage-related liabilities</t>
  </si>
  <si>
    <t>Deferred revenues and credit card</t>
  </si>
  <si>
    <t>Accrued expenses</t>
  </si>
  <si>
    <t>Other accounts payable</t>
  </si>
  <si>
    <t>Supplementary Financial Statements Information (Details 2) - USD ($) $ / shares in Units, $ in Thousands</t>
  </si>
  <si>
    <t>Numerator:</t>
  </si>
  <si>
    <t>Amount for basic earnings per share</t>
  </si>
  <si>
    <t>Effect of dilutive instruments</t>
  </si>
  <si>
    <t>Amount for diluted earnings per share</t>
  </si>
  <si>
    <t>Denominator:</t>
  </si>
  <si>
    <t>Denominator for basic earnings per share - weighted average of shares</t>
  </si>
  <si>
    <t>Loss per share attributable to Micronet Enertec:</t>
  </si>
  <si>
    <t>Basic and diluted continued operation</t>
  </si>
  <si>
    <t>Basic and diluted discontinued operation</t>
  </si>
  <si>
    <t>Anti-Dilutive Potentially dilutive securities</t>
  </si>
  <si>
    <t>Discontinued Operation (Details) - Discontinued operation [Member] $ in Thousands</t>
  </si>
  <si>
    <t>5 Months Ended</t>
  </si>
  <si>
    <t>May 22, 2018USD ($)</t>
  </si>
  <si>
    <t>Gross (loss)</t>
  </si>
  <si>
    <t>Capital gain</t>
  </si>
  <si>
    <t>Profit before provision for income taxes</t>
  </si>
  <si>
    <t>Taxes on income</t>
  </si>
  <si>
    <t>Net profit</t>
  </si>
  <si>
    <t>Discontinued Operation (Details1) $ in Thousands</t>
  </si>
  <si>
    <t>Net cash provided by (used in) operating activities</t>
  </si>
  <si>
    <t>Net cash used in investing activities</t>
  </si>
  <si>
    <t>Net cash provided by (used in) financing activities</t>
  </si>
  <si>
    <t>NET CASH INCREASE IN CASH, CASH EQUIVALENTS AND RESTRICTED CASH</t>
  </si>
  <si>
    <t>CASH, CASH EQUIVALENTS AND RESTRICTED CASH AT BEGINNING OF THE PERIOD</t>
  </si>
  <si>
    <t>TRANSLATION ADJUSTMENT OF CASH AND CASH EQUIVALENTS</t>
  </si>
  <si>
    <t>CASH, CASH EQUIVALENTS AND RESTRICTED CASH AT END OF THE PERIOD</t>
  </si>
  <si>
    <t>Discontinued Operation (Details Textual) $ in Thousands</t>
  </si>
  <si>
    <t>Discontinued Operation (Textual)</t>
  </si>
  <si>
    <t>Purchase price</t>
  </si>
  <si>
    <t>Enertec debt</t>
  </si>
  <si>
    <t>Percentage of held in escrow</t>
  </si>
  <si>
    <t>Capital gain from sale of enertec</t>
  </si>
  <si>
    <t>Share Purchase Agreement description</t>
  </si>
  <si>
    <t>Coolisys [Member]</t>
  </si>
  <si>
    <t>Indemnification claim</t>
  </si>
  <si>
    <t>Subsequent Events (Details) - USD ($) $ / shares in Units, $ in Thousands</t>
  </si>
  <si>
    <t>Subsequent Events (Textual)</t>
  </si>
  <si>
    <t>Convertible Debt [Member] | Primary Purchase Agreement [Member]</t>
  </si>
  <si>
    <t>Outstanding principal balance</t>
  </si>
  <si>
    <t>Securities purchase percentage</t>
  </si>
  <si>
    <t>Subsequent Event [Member] | Series B Preferred Stock [Member]</t>
  </si>
  <si>
    <t>Subsequent Event [Member] | Series A Preferred Stock [Member]</t>
  </si>
  <si>
    <t>Acquisition of conversion, description</t>
  </si>
  <si>
    <t>(i) the Conversion and (ii) the recent receipt of $1,750,000 in connection with the sale and issuance of additional shares of Series A Preferred Stock, par value $0.001 per share, pursuant to that certain Securities Purchase Agreement entered into by and among the Company and certain purchasers</t>
  </si>
  <si>
    <t>Subsequent Event [Member] | Convertible Notes Payable [Member] |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33</v>
      </c>
    </row>
    <row r="19" spans="1:4">
      <c r="A19" s="4" t="s">
        <v>34</v>
      </c>
      <c r="B19" s="4" t="s">
        <v>33</v>
      </c>
    </row>
    <row r="20" spans="1:4">
      <c r="A20" s="4" t="s">
        <v>35</v>
      </c>
      <c r="B20" s="4" t="s">
        <v>11</v>
      </c>
    </row>
    <row r="21" spans="1:4">
      <c r="A21" s="4" t="s">
        <v>36</v>
      </c>
      <c r="B21" s="4" t="s">
        <v>37</v>
      </c>
    </row>
    <row r="22" spans="1:4">
      <c r="A22" s="4" t="s">
        <v>38</v>
      </c>
      <c r="D22" s="5" t="n">
        <v>6256630</v>
      </c>
    </row>
    <row r="23" spans="1:4">
      <c r="A23" s="4" t="s">
        <v>39</v>
      </c>
      <c r="C23" s="6" t="n">
        <v>11089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154</v>
      </c>
      <c r="C3" s="5" t="n">
        <v>2174</v>
      </c>
    </row>
    <row r="4" spans="1:3">
      <c r="A4" s="4" t="s">
        <v>44</v>
      </c>
      <c r="B4" s="6" t="n">
        <v>45</v>
      </c>
      <c r="C4" s="4" t="s">
        <v>45</v>
      </c>
    </row>
    <row r="5" spans="1:3">
      <c r="A5" s="4" t="s">
        <v>46</v>
      </c>
      <c r="B5" s="4" t="s">
        <v>45</v>
      </c>
      <c r="C5" s="6" t="n">
        <v>1010</v>
      </c>
    </row>
    <row r="6" spans="1:3">
      <c r="A6" s="4" t="s">
        <v>47</v>
      </c>
      <c r="B6" s="6" t="n">
        <v>281</v>
      </c>
      <c r="C6" s="4" t="s">
        <v>45</v>
      </c>
    </row>
    <row r="7" spans="1:3">
      <c r="A7" s="4" t="s">
        <v>48</v>
      </c>
      <c r="B7" s="4" t="s">
        <v>45</v>
      </c>
      <c r="C7" s="6" t="n">
        <v>4345</v>
      </c>
    </row>
    <row r="8" spans="1:3">
      <c r="A8" s="4" t="s">
        <v>49</v>
      </c>
      <c r="B8" s="6" t="n">
        <v>937</v>
      </c>
      <c r="C8" s="6" t="n">
        <v>339</v>
      </c>
    </row>
    <row r="9" spans="1:3">
      <c r="A9" s="4" t="s">
        <v>50</v>
      </c>
      <c r="B9" s="6" t="n">
        <v>4417</v>
      </c>
      <c r="C9" s="6" t="n">
        <v>7868</v>
      </c>
    </row>
    <row r="10" spans="1:3">
      <c r="A10" s="4" t="s">
        <v>51</v>
      </c>
      <c r="B10" s="6" t="n">
        <v>29</v>
      </c>
      <c r="C10" s="6" t="n">
        <v>661</v>
      </c>
    </row>
    <row r="11" spans="1:3">
      <c r="A11" s="4" t="s">
        <v>52</v>
      </c>
      <c r="B11" s="4" t="s">
        <v>45</v>
      </c>
      <c r="C11" s="6" t="n">
        <v>434</v>
      </c>
    </row>
    <row r="12" spans="1:3">
      <c r="A12" s="4" t="s">
        <v>53</v>
      </c>
      <c r="B12" s="4" t="s">
        <v>45</v>
      </c>
      <c r="C12" s="6" t="n">
        <v>703</v>
      </c>
    </row>
    <row r="13" spans="1:3">
      <c r="A13" s="4" t="s">
        <v>54</v>
      </c>
      <c r="B13" s="6" t="n">
        <v>477</v>
      </c>
      <c r="C13" s="6" t="n">
        <v>477</v>
      </c>
    </row>
    <row r="14" spans="1:3">
      <c r="A14" s="4" t="s">
        <v>55</v>
      </c>
      <c r="B14" s="6" t="n">
        <v>994</v>
      </c>
      <c r="C14" s="4" t="s">
        <v>45</v>
      </c>
    </row>
    <row r="15" spans="1:3">
      <c r="A15" s="4" t="s">
        <v>56</v>
      </c>
      <c r="B15" s="6" t="n">
        <v>1500</v>
      </c>
      <c r="C15" s="6" t="n">
        <v>2275</v>
      </c>
    </row>
    <row r="16" spans="1:3">
      <c r="A16" s="4" t="s">
        <v>57</v>
      </c>
      <c r="B16" s="6" t="n">
        <v>5917</v>
      </c>
      <c r="C16" s="6" t="n">
        <v>10143</v>
      </c>
    </row>
    <row r="17" spans="1:3">
      <c r="A17" s="3" t="s">
        <v>58</v>
      </c>
    </row>
    <row r="18" spans="1:3">
      <c r="A18" s="4" t="s">
        <v>59</v>
      </c>
      <c r="B18" s="4" t="s">
        <v>45</v>
      </c>
      <c r="C18" s="6" t="n">
        <v>2806</v>
      </c>
    </row>
    <row r="19" spans="1:3">
      <c r="A19" s="4" t="s">
        <v>60</v>
      </c>
      <c r="B19" s="4" t="s">
        <v>45</v>
      </c>
      <c r="C19" s="6" t="n">
        <v>3004</v>
      </c>
    </row>
    <row r="20" spans="1:3">
      <c r="A20" s="4" t="s">
        <v>61</v>
      </c>
      <c r="B20" s="4" t="s">
        <v>45</v>
      </c>
      <c r="C20" s="6" t="n">
        <v>1531</v>
      </c>
    </row>
    <row r="21" spans="1:3">
      <c r="A21" s="4" t="s">
        <v>62</v>
      </c>
      <c r="B21" s="6" t="n">
        <v>290</v>
      </c>
      <c r="C21" s="6" t="n">
        <v>1211</v>
      </c>
    </row>
    <row r="22" spans="1:3">
      <c r="A22" s="4" t="s">
        <v>63</v>
      </c>
      <c r="B22" s="6" t="n">
        <v>290</v>
      </c>
      <c r="C22" s="6" t="n">
        <v>8552</v>
      </c>
    </row>
    <row r="23" spans="1:3">
      <c r="A23" s="4" t="s">
        <v>64</v>
      </c>
      <c r="B23" s="6" t="n">
        <v>1856</v>
      </c>
      <c r="C23" s="4" t="s">
        <v>45</v>
      </c>
    </row>
    <row r="24" spans="1:3">
      <c r="A24" s="4" t="s">
        <v>65</v>
      </c>
      <c r="B24" s="6" t="n">
        <v>477</v>
      </c>
      <c r="C24" s="6" t="n">
        <v>477</v>
      </c>
    </row>
    <row r="25" spans="1:3">
      <c r="A25" s="4" t="s">
        <v>66</v>
      </c>
      <c r="B25" s="6" t="n">
        <v>50</v>
      </c>
      <c r="C25" s="6" t="n">
        <v>110</v>
      </c>
    </row>
    <row r="26" spans="1:3">
      <c r="A26" s="4" t="s">
        <v>67</v>
      </c>
      <c r="B26" s="6" t="n">
        <v>2383</v>
      </c>
      <c r="C26" s="6" t="n">
        <v>587</v>
      </c>
    </row>
    <row r="27" spans="1:3">
      <c r="A27" s="3" t="s">
        <v>68</v>
      </c>
    </row>
    <row r="28" spans="1:3">
      <c r="A28" s="4" t="s">
        <v>69</v>
      </c>
      <c r="B28" s="6" t="n">
        <v>2</v>
      </c>
      <c r="C28" s="4" t="s">
        <v>45</v>
      </c>
    </row>
    <row r="29" spans="1:3">
      <c r="A29" s="4" t="s">
        <v>70</v>
      </c>
      <c r="B29" s="6" t="n">
        <v>11</v>
      </c>
      <c r="C29" s="6" t="n">
        <v>9</v>
      </c>
    </row>
    <row r="30" spans="1:3">
      <c r="A30" s="4" t="s">
        <v>71</v>
      </c>
      <c r="B30" s="6" t="n">
        <v>14107</v>
      </c>
      <c r="C30" s="6" t="n">
        <v>11905</v>
      </c>
    </row>
    <row r="31" spans="1:3">
      <c r="A31" s="4" t="s">
        <v>72</v>
      </c>
      <c r="B31" s="6" t="n">
        <v>6028</v>
      </c>
      <c r="C31" s="4" t="s">
        <v>45</v>
      </c>
    </row>
    <row r="32" spans="1:3">
      <c r="A32" s="4" t="s">
        <v>73</v>
      </c>
      <c r="B32" s="6" t="n">
        <v>70</v>
      </c>
      <c r="C32" s="6" t="n">
        <v>-117</v>
      </c>
    </row>
    <row r="33" spans="1:3">
      <c r="A33" s="4" t="s">
        <v>74</v>
      </c>
      <c r="B33" s="6" t="n">
        <v>-16974</v>
      </c>
      <c r="C33" s="6" t="n">
        <v>-12757</v>
      </c>
    </row>
    <row r="34" spans="1:3">
      <c r="A34" s="4" t="s">
        <v>75</v>
      </c>
      <c r="B34" s="6" t="n">
        <v>3244</v>
      </c>
      <c r="C34" s="6" t="n">
        <v>-960</v>
      </c>
    </row>
    <row r="35" spans="1:3">
      <c r="A35" s="4" t="s">
        <v>76</v>
      </c>
      <c r="B35" s="4" t="s">
        <v>45</v>
      </c>
      <c r="C35" s="6" t="n">
        <v>1964</v>
      </c>
    </row>
    <row r="36" spans="1:3">
      <c r="A36" s="4" t="s">
        <v>77</v>
      </c>
      <c r="B36" s="6" t="n">
        <v>3244</v>
      </c>
      <c r="C36" s="6" t="n">
        <v>1004</v>
      </c>
    </row>
    <row r="37" spans="1:3">
      <c r="A37" s="4" t="s">
        <v>78</v>
      </c>
      <c r="B37" s="5" t="n">
        <v>5917</v>
      </c>
      <c r="C37" s="5" t="n">
        <v>1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44</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48</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3" t="s">
        <v>80</v>
      </c>
    </row>
    <row r="3" spans="1:3">
      <c r="A3" s="4" t="s">
        <v>81</v>
      </c>
      <c r="B3" s="7" t="n">
        <v>0.001</v>
      </c>
      <c r="C3" s="7" t="n">
        <v>0.001</v>
      </c>
    </row>
    <row r="4" spans="1:3">
      <c r="A4" s="4" t="s">
        <v>82</v>
      </c>
      <c r="B4" s="6" t="n">
        <v>2386363</v>
      </c>
      <c r="C4" s="6" t="n">
        <v>2386363</v>
      </c>
    </row>
    <row r="5" spans="1:3">
      <c r="A5" s="4" t="s">
        <v>83</v>
      </c>
      <c r="B5" s="6" t="n">
        <v>0</v>
      </c>
      <c r="C5" s="6" t="n">
        <v>0</v>
      </c>
    </row>
    <row r="6" spans="1:3">
      <c r="A6" s="4" t="s">
        <v>84</v>
      </c>
      <c r="B6" s="6" t="n">
        <v>0</v>
      </c>
      <c r="C6" s="6" t="n">
        <v>0</v>
      </c>
    </row>
    <row r="7" spans="1:3">
      <c r="A7" s="4" t="s">
        <v>85</v>
      </c>
      <c r="B7" s="7" t="n">
        <v>0.001</v>
      </c>
      <c r="C7" s="7" t="n">
        <v>0.001</v>
      </c>
    </row>
    <row r="8" spans="1:3">
      <c r="A8" s="4" t="s">
        <v>86</v>
      </c>
      <c r="B8" s="6" t="n">
        <v>25000000</v>
      </c>
      <c r="C8" s="6" t="n">
        <v>25000000</v>
      </c>
    </row>
    <row r="9" spans="1:3">
      <c r="A9" s="4" t="s">
        <v>87</v>
      </c>
      <c r="B9" s="6" t="n">
        <v>11089532</v>
      </c>
      <c r="C9" s="6" t="n">
        <v>9342088</v>
      </c>
    </row>
    <row r="10" spans="1:3">
      <c r="A10" s="4" t="s">
        <v>88</v>
      </c>
      <c r="B10" s="6" t="n">
        <v>11089532</v>
      </c>
      <c r="C10" s="6" t="n">
        <v>9342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6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477</v>
      </c>
      <c r="C4" s="5" t="n">
        <v>14162</v>
      </c>
    </row>
    <row r="5" spans="1:3">
      <c r="A5" s="4" t="s">
        <v>92</v>
      </c>
      <c r="B5" s="6" t="n">
        <v>846</v>
      </c>
      <c r="C5" s="6" t="n">
        <v>10652</v>
      </c>
    </row>
    <row r="6" spans="1:3">
      <c r="A6" s="4" t="s">
        <v>93</v>
      </c>
      <c r="B6" s="6" t="n">
        <v>-369</v>
      </c>
      <c r="C6" s="6" t="n">
        <v>3510</v>
      </c>
    </row>
    <row r="7" spans="1:3">
      <c r="A7" s="3" t="s">
        <v>94</v>
      </c>
    </row>
    <row r="8" spans="1:3">
      <c r="A8" s="4" t="s">
        <v>95</v>
      </c>
      <c r="B8" s="6" t="n">
        <v>255</v>
      </c>
      <c r="C8" s="6" t="n">
        <v>1906</v>
      </c>
    </row>
    <row r="9" spans="1:3">
      <c r="A9" s="4" t="s">
        <v>96</v>
      </c>
      <c r="B9" s="6" t="n">
        <v>198</v>
      </c>
      <c r="C9" s="6" t="n">
        <v>1582</v>
      </c>
    </row>
    <row r="10" spans="1:3">
      <c r="A10" s="4" t="s">
        <v>97</v>
      </c>
      <c r="B10" s="6" t="n">
        <v>3027</v>
      </c>
      <c r="C10" s="6" t="n">
        <v>6345</v>
      </c>
    </row>
    <row r="11" spans="1:3">
      <c r="A11" s="4" t="s">
        <v>98</v>
      </c>
      <c r="B11" s="4" t="s">
        <v>45</v>
      </c>
      <c r="C11" s="6" t="n">
        <v>1466</v>
      </c>
    </row>
    <row r="12" spans="1:3">
      <c r="A12" s="4" t="s">
        <v>99</v>
      </c>
      <c r="B12" s="6" t="n">
        <v>20</v>
      </c>
      <c r="C12" s="6" t="n">
        <v>1298</v>
      </c>
    </row>
    <row r="13" spans="1:3">
      <c r="A13" s="4" t="s">
        <v>100</v>
      </c>
      <c r="B13" s="6" t="n">
        <v>3500</v>
      </c>
      <c r="C13" s="6" t="n">
        <v>12597</v>
      </c>
    </row>
    <row r="14" spans="1:3">
      <c r="A14" s="4" t="s">
        <v>101</v>
      </c>
      <c r="B14" s="6" t="n">
        <v>-3869</v>
      </c>
      <c r="C14" s="6" t="n">
        <v>-9087</v>
      </c>
    </row>
    <row r="15" spans="1:3">
      <c r="A15" s="4" t="s">
        <v>102</v>
      </c>
      <c r="B15" s="6" t="n">
        <v>795</v>
      </c>
      <c r="C15" s="4" t="s">
        <v>45</v>
      </c>
    </row>
    <row r="16" spans="1:3">
      <c r="A16" s="4" t="s">
        <v>103</v>
      </c>
      <c r="B16" s="6" t="n">
        <v>-299</v>
      </c>
      <c r="C16" s="4" t="s">
        <v>45</v>
      </c>
    </row>
    <row r="17" spans="1:3">
      <c r="A17" s="4" t="s">
        <v>104</v>
      </c>
      <c r="B17" s="6" t="n">
        <v>388</v>
      </c>
      <c r="C17" s="6" t="n">
        <v>1267</v>
      </c>
    </row>
    <row r="18" spans="1:3">
      <c r="A18" s="4" t="s">
        <v>105</v>
      </c>
      <c r="B18" s="6" t="n">
        <v>-4753</v>
      </c>
      <c r="C18" s="6" t="n">
        <v>-10354</v>
      </c>
    </row>
    <row r="19" spans="1:3">
      <c r="A19" s="4" t="s">
        <v>106</v>
      </c>
      <c r="B19" s="6" t="n">
        <v>-17</v>
      </c>
      <c r="C19" s="6" t="n">
        <v>-606</v>
      </c>
    </row>
    <row r="20" spans="1:3">
      <c r="A20" s="4" t="s">
        <v>107</v>
      </c>
      <c r="B20" s="6" t="n">
        <v>-4770</v>
      </c>
      <c r="C20" s="6" t="n">
        <v>-10960</v>
      </c>
    </row>
    <row r="21" spans="1:3">
      <c r="A21" s="4" t="s">
        <v>108</v>
      </c>
      <c r="B21" s="4" t="s">
        <v>45</v>
      </c>
      <c r="C21" s="6" t="n">
        <v>4894</v>
      </c>
    </row>
    <row r="22" spans="1:3">
      <c r="A22" s="4" t="s">
        <v>109</v>
      </c>
      <c r="B22" s="6" t="n">
        <v>-4770</v>
      </c>
      <c r="C22" s="6" t="n">
        <v>-6066</v>
      </c>
    </row>
    <row r="23" spans="1:3">
      <c r="A23" s="4" t="s">
        <v>110</v>
      </c>
      <c r="B23" s="6" t="n">
        <v>553</v>
      </c>
      <c r="C23" s="6" t="n">
        <v>3456</v>
      </c>
    </row>
    <row r="24" spans="1:3">
      <c r="A24" s="4" t="s">
        <v>111</v>
      </c>
      <c r="B24" s="5" t="n">
        <v>-4217</v>
      </c>
      <c r="C24" s="5" t="n">
        <v>-2610</v>
      </c>
    </row>
    <row r="25" spans="1:3">
      <c r="A25" s="3" t="s">
        <v>112</v>
      </c>
    </row>
    <row r="26" spans="1:3">
      <c r="A26" s="4" t="s">
        <v>113</v>
      </c>
      <c r="B26" s="8" t="n">
        <v>-0.39</v>
      </c>
      <c r="C26" s="8" t="n">
        <v>-0.8100000000000001</v>
      </c>
    </row>
    <row r="27" spans="1:3">
      <c r="A27" s="4" t="s">
        <v>114</v>
      </c>
      <c r="B27" s="4" t="s">
        <v>45</v>
      </c>
      <c r="C27" s="8" t="n">
        <v>-0.53</v>
      </c>
    </row>
    <row r="28" spans="1:3">
      <c r="A28" s="3" t="s">
        <v>115</v>
      </c>
    </row>
    <row r="29" spans="1:3">
      <c r="A29" s="4" t="s">
        <v>116</v>
      </c>
      <c r="B29" s="6" t="n">
        <v>10697329</v>
      </c>
      <c r="C29" s="6" t="n">
        <v>9166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64</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71</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s>
  <sheetData>
    <row r="1" spans="1:22">
      <c r="A1" s="1" t="s">
        <v>370</v>
      </c>
      <c r="B1" s="2" t="s">
        <v>371</v>
      </c>
      <c r="C1" s="2" t="s">
        <v>371</v>
      </c>
      <c r="D1" s="2" t="s">
        <v>372</v>
      </c>
      <c r="E1" s="2" t="s">
        <v>373</v>
      </c>
      <c r="F1" s="2" t="s">
        <v>374</v>
      </c>
      <c r="G1" s="2" t="s">
        <v>375</v>
      </c>
      <c r="H1" s="2" t="s">
        <v>376</v>
      </c>
      <c r="I1" s="2" t="s">
        <v>377</v>
      </c>
      <c r="J1" s="2" t="s">
        <v>371</v>
      </c>
      <c r="K1" s="2" t="s">
        <v>378</v>
      </c>
      <c r="L1" s="2" t="s">
        <v>375</v>
      </c>
      <c r="M1" s="2" t="s">
        <v>379</v>
      </c>
      <c r="N1" s="2" t="s">
        <v>197</v>
      </c>
      <c r="O1" s="2" t="s">
        <v>380</v>
      </c>
      <c r="P1" s="2" t="s">
        <v>2</v>
      </c>
      <c r="Q1" s="2" t="s">
        <v>41</v>
      </c>
      <c r="R1" s="2" t="s">
        <v>381</v>
      </c>
      <c r="S1" s="2" t="s">
        <v>382</v>
      </c>
      <c r="T1" s="2" t="s">
        <v>383</v>
      </c>
      <c r="U1" s="2" t="s">
        <v>384</v>
      </c>
      <c r="V1" s="2" t="s">
        <v>385</v>
      </c>
    </row>
    <row r="2" spans="1:22">
      <c r="A2" s="3" t="s">
        <v>386</v>
      </c>
    </row>
    <row r="3" spans="1:22">
      <c r="A3" s="4" t="s">
        <v>387</v>
      </c>
      <c r="N3" s="6" t="n">
        <v>1980000</v>
      </c>
    </row>
    <row r="4" spans="1:22">
      <c r="A4" s="4" t="s">
        <v>388</v>
      </c>
      <c r="F4" s="4" t="s">
        <v>389</v>
      </c>
      <c r="N4" s="4" t="s">
        <v>390</v>
      </c>
    </row>
    <row r="5" spans="1:22">
      <c r="A5" s="4" t="s">
        <v>391</v>
      </c>
      <c r="P5" s="4" t="s">
        <v>392</v>
      </c>
    </row>
    <row r="6" spans="1:22">
      <c r="A6" s="4" t="s">
        <v>393</v>
      </c>
      <c r="M6" s="5" t="n">
        <v>299</v>
      </c>
    </row>
    <row r="7" spans="1:22">
      <c r="A7" s="4" t="s">
        <v>394</v>
      </c>
      <c r="Q7" s="4" t="s">
        <v>395</v>
      </c>
    </row>
    <row r="8" spans="1:22">
      <c r="A8" s="4" t="s">
        <v>396</v>
      </c>
      <c r="Q8" s="4" t="s">
        <v>397</v>
      </c>
    </row>
    <row r="9" spans="1:22">
      <c r="A9" s="4" t="s">
        <v>398</v>
      </c>
      <c r="P9" s="4" t="s">
        <v>45</v>
      </c>
      <c r="Q9" s="5" t="n">
        <v>2806</v>
      </c>
    </row>
    <row r="10" spans="1:22">
      <c r="A10" s="4" t="s">
        <v>399</v>
      </c>
      <c r="P10" s="7" t="n">
        <v>0.001</v>
      </c>
      <c r="Q10" s="7" t="n">
        <v>0.001</v>
      </c>
    </row>
    <row r="11" spans="1:22">
      <c r="A11" s="4" t="s">
        <v>400</v>
      </c>
      <c r="G11" s="5" t="n">
        <v>7000</v>
      </c>
      <c r="K11" s="5" t="n">
        <v>5250</v>
      </c>
    </row>
    <row r="12" spans="1:22">
      <c r="A12" s="4" t="s">
        <v>401</v>
      </c>
      <c r="E12" s="4" t="s">
        <v>402</v>
      </c>
    </row>
    <row r="13" spans="1:22">
      <c r="A13" s="4" t="s">
        <v>403</v>
      </c>
      <c r="P13" s="5" t="n">
        <v>94</v>
      </c>
    </row>
    <row r="14" spans="1:22">
      <c r="A14" s="4" t="s">
        <v>404</v>
      </c>
      <c r="U14" s="5" t="n">
        <v>1</v>
      </c>
    </row>
    <row r="15" spans="1:22">
      <c r="A15" s="4" t="s">
        <v>405</v>
      </c>
    </row>
    <row r="16" spans="1:22">
      <c r="A16" s="3" t="s">
        <v>386</v>
      </c>
    </row>
    <row r="17" spans="1:22">
      <c r="A17" s="4" t="s">
        <v>406</v>
      </c>
      <c r="E17" s="4" t="s">
        <v>407</v>
      </c>
    </row>
    <row r="18" spans="1:22">
      <c r="A18" s="4" t="s">
        <v>408</v>
      </c>
    </row>
    <row r="19" spans="1:22">
      <c r="A19" s="3" t="s">
        <v>386</v>
      </c>
    </row>
    <row r="20" spans="1:22">
      <c r="A20" s="4" t="s">
        <v>409</v>
      </c>
      <c r="K20" s="6" t="n">
        <v>3579544</v>
      </c>
    </row>
    <row r="21" spans="1:22">
      <c r="A21" s="4" t="s">
        <v>128</v>
      </c>
    </row>
    <row r="22" spans="1:22">
      <c r="A22" s="3" t="s">
        <v>386</v>
      </c>
    </row>
    <row r="23" spans="1:22">
      <c r="A23" s="4" t="s">
        <v>387</v>
      </c>
      <c r="P23" s="6" t="n">
        <v>2386363</v>
      </c>
    </row>
    <row r="24" spans="1:22">
      <c r="A24" s="4" t="s">
        <v>396</v>
      </c>
      <c r="G24" s="4" t="s">
        <v>410</v>
      </c>
      <c r="L24" s="4" t="s">
        <v>410</v>
      </c>
    </row>
    <row r="25" spans="1:22">
      <c r="A25" s="4" t="s">
        <v>399</v>
      </c>
      <c r="G25" s="9" t="n">
        <v>0.0001</v>
      </c>
      <c r="L25" s="9" t="n">
        <v>0.0001</v>
      </c>
    </row>
    <row r="26" spans="1:22">
      <c r="A26" s="4" t="s">
        <v>411</v>
      </c>
    </row>
    <row r="27" spans="1:22">
      <c r="A27" s="3" t="s">
        <v>386</v>
      </c>
    </row>
    <row r="28" spans="1:22">
      <c r="A28" s="4" t="s">
        <v>409</v>
      </c>
      <c r="K28" s="6" t="n">
        <v>2386363</v>
      </c>
    </row>
    <row r="29" spans="1:22">
      <c r="A29" s="4" t="s">
        <v>399</v>
      </c>
      <c r="G29" s="8" t="n">
        <v>1.1</v>
      </c>
      <c r="L29" s="8" t="n">
        <v>1.1</v>
      </c>
    </row>
    <row r="30" spans="1:22">
      <c r="A30" s="4" t="s">
        <v>412</v>
      </c>
      <c r="G30" s="6" t="n">
        <v>6366363</v>
      </c>
      <c r="L30" s="6" t="n">
        <v>6366363</v>
      </c>
    </row>
    <row r="31" spans="1:22">
      <c r="A31" s="4" t="s">
        <v>413</v>
      </c>
    </row>
    <row r="32" spans="1:22">
      <c r="A32" s="3" t="s">
        <v>386</v>
      </c>
    </row>
    <row r="33" spans="1:22">
      <c r="A33" s="4" t="s">
        <v>414</v>
      </c>
      <c r="E33" s="4" t="s">
        <v>415</v>
      </c>
    </row>
    <row r="34" spans="1:22">
      <c r="A34" s="4" t="s">
        <v>416</v>
      </c>
      <c r="G34" s="4" t="s">
        <v>417</v>
      </c>
    </row>
    <row r="35" spans="1:22">
      <c r="A35" s="4" t="s">
        <v>418</v>
      </c>
      <c r="E35" s="5" t="n">
        <v>15000</v>
      </c>
    </row>
    <row r="36" spans="1:22">
      <c r="A36" s="4" t="s">
        <v>419</v>
      </c>
      <c r="E36" s="6" t="n">
        <v>11089532</v>
      </c>
    </row>
    <row r="37" spans="1:22">
      <c r="A37" s="4" t="s">
        <v>420</v>
      </c>
      <c r="E37" s="6" t="n">
        <v>145130577</v>
      </c>
    </row>
    <row r="38" spans="1:22">
      <c r="A38" s="4" t="s">
        <v>421</v>
      </c>
    </row>
    <row r="39" spans="1:22">
      <c r="A39" s="3" t="s">
        <v>386</v>
      </c>
    </row>
    <row r="40" spans="1:22">
      <c r="A40" s="4" t="s">
        <v>409</v>
      </c>
      <c r="G40" s="6" t="n">
        <v>3181818</v>
      </c>
    </row>
    <row r="41" spans="1:22">
      <c r="A41" s="4" t="s">
        <v>399</v>
      </c>
      <c r="D41" s="7" t="n">
        <v>0.001</v>
      </c>
    </row>
    <row r="42" spans="1:22">
      <c r="A42" s="4" t="s">
        <v>422</v>
      </c>
      <c r="G42" s="8" t="n">
        <v>2.2</v>
      </c>
      <c r="L42" s="8" t="n">
        <v>2.2</v>
      </c>
    </row>
    <row r="43" spans="1:22">
      <c r="A43" s="4" t="s">
        <v>423</v>
      </c>
    </row>
    <row r="44" spans="1:22">
      <c r="A44" s="3" t="s">
        <v>386</v>
      </c>
    </row>
    <row r="45" spans="1:22">
      <c r="A45" s="4" t="s">
        <v>414</v>
      </c>
      <c r="O45" s="4" t="s">
        <v>424</v>
      </c>
    </row>
    <row r="46" spans="1:22">
      <c r="A46" s="4" t="s">
        <v>391</v>
      </c>
      <c r="O46" s="4" t="s">
        <v>425</v>
      </c>
    </row>
    <row r="47" spans="1:22">
      <c r="A47" s="4" t="s">
        <v>396</v>
      </c>
      <c r="O47" s="4" t="s">
        <v>426</v>
      </c>
    </row>
    <row r="48" spans="1:22">
      <c r="A48" s="4" t="s">
        <v>422</v>
      </c>
      <c r="O48" s="8" t="n">
        <v>1.65</v>
      </c>
    </row>
    <row r="49" spans="1:22">
      <c r="A49" s="4" t="s">
        <v>427</v>
      </c>
    </row>
    <row r="50" spans="1:22">
      <c r="A50" s="3" t="s">
        <v>386</v>
      </c>
    </row>
    <row r="51" spans="1:22">
      <c r="A51" s="4" t="s">
        <v>428</v>
      </c>
      <c r="E51" s="6" t="n">
        <v>109946914</v>
      </c>
    </row>
    <row r="52" spans="1:22">
      <c r="A52" s="4" t="s">
        <v>429</v>
      </c>
      <c r="E52" s="4" t="s">
        <v>430</v>
      </c>
    </row>
    <row r="53" spans="1:22">
      <c r="A53" s="4" t="s">
        <v>431</v>
      </c>
    </row>
    <row r="54" spans="1:22">
      <c r="A54" s="3" t="s">
        <v>386</v>
      </c>
    </row>
    <row r="55" spans="1:22">
      <c r="A55" s="4" t="s">
        <v>403</v>
      </c>
      <c r="E55" s="5" t="n">
        <v>15900</v>
      </c>
    </row>
    <row r="56" spans="1:22">
      <c r="A56" s="4" t="s">
        <v>432</v>
      </c>
    </row>
    <row r="57" spans="1:22">
      <c r="A57" s="3" t="s">
        <v>386</v>
      </c>
    </row>
    <row r="58" spans="1:22">
      <c r="A58" s="4" t="s">
        <v>406</v>
      </c>
      <c r="E58" s="4" t="s">
        <v>407</v>
      </c>
    </row>
    <row r="59" spans="1:22">
      <c r="A59" s="4" t="s">
        <v>433</v>
      </c>
    </row>
    <row r="60" spans="1:22">
      <c r="A60" s="3" t="s">
        <v>386</v>
      </c>
    </row>
    <row r="61" spans="1:22">
      <c r="A61" s="4" t="s">
        <v>403</v>
      </c>
      <c r="E61" s="5" t="n">
        <v>9000</v>
      </c>
    </row>
    <row r="62" spans="1:22">
      <c r="A62" s="4" t="s">
        <v>434</v>
      </c>
    </row>
    <row r="63" spans="1:22">
      <c r="A63" s="3" t="s">
        <v>386</v>
      </c>
    </row>
    <row r="64" spans="1:22">
      <c r="A64" s="4" t="s">
        <v>406</v>
      </c>
      <c r="E64" s="4" t="s">
        <v>407</v>
      </c>
    </row>
    <row r="65" spans="1:22">
      <c r="A65" s="4" t="s">
        <v>435</v>
      </c>
    </row>
    <row r="66" spans="1:22">
      <c r="A66" s="3" t="s">
        <v>386</v>
      </c>
    </row>
    <row r="67" spans="1:22">
      <c r="A67" s="4" t="s">
        <v>436</v>
      </c>
      <c r="H67" s="4" t="s">
        <v>437</v>
      </c>
      <c r="I67" s="4" t="s">
        <v>438</v>
      </c>
    </row>
    <row r="68" spans="1:22">
      <c r="A68" s="4" t="s">
        <v>439</v>
      </c>
    </row>
    <row r="69" spans="1:22">
      <c r="A69" s="3" t="s">
        <v>386</v>
      </c>
    </row>
    <row r="70" spans="1:22">
      <c r="A70" s="4" t="s">
        <v>416</v>
      </c>
      <c r="G70" s="4" t="s">
        <v>440</v>
      </c>
    </row>
    <row r="71" spans="1:22">
      <c r="A71" s="4" t="s">
        <v>441</v>
      </c>
    </row>
    <row r="72" spans="1:22">
      <c r="A72" s="3" t="s">
        <v>386</v>
      </c>
    </row>
    <row r="73" spans="1:22">
      <c r="A73" s="4" t="s">
        <v>442</v>
      </c>
      <c r="B73" s="4" t="s">
        <v>443</v>
      </c>
      <c r="J73" s="4" t="s">
        <v>443</v>
      </c>
    </row>
    <row r="74" spans="1:22">
      <c r="A74" s="4" t="s">
        <v>444</v>
      </c>
    </row>
    <row r="75" spans="1:22">
      <c r="A75" s="3" t="s">
        <v>386</v>
      </c>
    </row>
    <row r="76" spans="1:22">
      <c r="A76" s="4" t="s">
        <v>398</v>
      </c>
      <c r="S76" s="5" t="n">
        <v>251</v>
      </c>
    </row>
    <row r="77" spans="1:22">
      <c r="A77" s="4" t="s">
        <v>445</v>
      </c>
    </row>
    <row r="78" spans="1:22">
      <c r="A78" s="3" t="s">
        <v>386</v>
      </c>
    </row>
    <row r="79" spans="1:22">
      <c r="A79" s="4" t="s">
        <v>409</v>
      </c>
      <c r="G79" s="6" t="n">
        <v>3181818</v>
      </c>
    </row>
    <row r="80" spans="1:22">
      <c r="A80" s="4" t="s">
        <v>446</v>
      </c>
      <c r="G80" s="6" t="n">
        <v>4772727</v>
      </c>
    </row>
    <row r="81" spans="1:22">
      <c r="A81" s="4" t="s">
        <v>422</v>
      </c>
      <c r="G81" s="10" t="n">
        <v>2.2</v>
      </c>
      <c r="L81" s="10" t="n">
        <v>2.2</v>
      </c>
    </row>
    <row r="82" spans="1:22">
      <c r="A82" s="4" t="s">
        <v>400</v>
      </c>
      <c r="G82" s="5" t="n">
        <v>7000</v>
      </c>
    </row>
    <row r="83" spans="1:22">
      <c r="A83" s="4" t="s">
        <v>447</v>
      </c>
      <c r="G83" s="4" t="s">
        <v>448</v>
      </c>
    </row>
    <row r="84" spans="1:22">
      <c r="A84" s="4" t="s">
        <v>449</v>
      </c>
    </row>
    <row r="85" spans="1:22">
      <c r="A85" s="3" t="s">
        <v>386</v>
      </c>
    </row>
    <row r="86" spans="1:22">
      <c r="A86" s="4" t="s">
        <v>450</v>
      </c>
      <c r="C86" s="5" t="n">
        <v>15900</v>
      </c>
    </row>
    <row r="87" spans="1:22">
      <c r="A87" s="4" t="s">
        <v>400</v>
      </c>
      <c r="D87" s="5" t="n">
        <v>250000</v>
      </c>
    </row>
    <row r="88" spans="1:22">
      <c r="A88" s="4" t="s">
        <v>451</v>
      </c>
    </row>
    <row r="89" spans="1:22">
      <c r="A89" s="3" t="s">
        <v>386</v>
      </c>
    </row>
    <row r="90" spans="1:22">
      <c r="A90" s="4" t="s">
        <v>400</v>
      </c>
      <c r="C90" s="5" t="n">
        <v>15900</v>
      </c>
    </row>
    <row r="91" spans="1:22">
      <c r="A91" s="4" t="s">
        <v>452</v>
      </c>
    </row>
    <row r="92" spans="1:22">
      <c r="A92" s="3" t="s">
        <v>386</v>
      </c>
    </row>
    <row r="93" spans="1:22">
      <c r="A93" s="4" t="s">
        <v>396</v>
      </c>
      <c r="G93" s="4" t="s">
        <v>453</v>
      </c>
      <c r="L93" s="4" t="s">
        <v>453</v>
      </c>
    </row>
    <row r="94" spans="1:22">
      <c r="A94" s="4" t="s">
        <v>409</v>
      </c>
      <c r="L94" s="6" t="n">
        <v>2727272</v>
      </c>
    </row>
    <row r="95" spans="1:22">
      <c r="A95" s="4" t="s">
        <v>454</v>
      </c>
      <c r="L95" s="5" t="n">
        <v>2000</v>
      </c>
    </row>
    <row r="96" spans="1:22">
      <c r="A96" s="4" t="s">
        <v>455</v>
      </c>
      <c r="L96" s="5" t="n">
        <v>1000</v>
      </c>
    </row>
    <row r="97" spans="1:22">
      <c r="A97" s="4" t="s">
        <v>446</v>
      </c>
      <c r="L97" s="6" t="n">
        <v>2727272</v>
      </c>
    </row>
    <row r="98" spans="1:22">
      <c r="A98" s="4" t="s">
        <v>456</v>
      </c>
      <c r="L98" s="4" t="s">
        <v>457</v>
      </c>
    </row>
    <row r="99" spans="1:22">
      <c r="A99" s="4" t="s">
        <v>404</v>
      </c>
      <c r="G99" s="8" t="n">
        <v>1.1</v>
      </c>
      <c r="L99" s="8" t="n">
        <v>1.1</v>
      </c>
      <c r="T99" s="8" t="n">
        <v>1.1</v>
      </c>
    </row>
    <row r="100" spans="1:22">
      <c r="A100" s="4" t="s">
        <v>458</v>
      </c>
    </row>
    <row r="101" spans="1:22">
      <c r="A101" s="3" t="s">
        <v>386</v>
      </c>
    </row>
    <row r="102" spans="1:22">
      <c r="A102" s="4" t="s">
        <v>459</v>
      </c>
      <c r="F102" s="4" t="s">
        <v>460</v>
      </c>
      <c r="N102" s="4" t="s">
        <v>397</v>
      </c>
    </row>
    <row r="103" spans="1:22">
      <c r="A103" s="4" t="s">
        <v>404</v>
      </c>
      <c r="V103" s="5" t="n">
        <v>4</v>
      </c>
    </row>
    <row r="104" spans="1:22">
      <c r="A104" s="4" t="s">
        <v>461</v>
      </c>
    </row>
    <row r="105" spans="1:22">
      <c r="A105" s="3" t="s">
        <v>386</v>
      </c>
    </row>
    <row r="106" spans="1:22">
      <c r="A106" s="4" t="s">
        <v>459</v>
      </c>
      <c r="F106" s="4" t="s">
        <v>462</v>
      </c>
      <c r="N106" s="4" t="s">
        <v>460</v>
      </c>
    </row>
    <row r="107" spans="1:22">
      <c r="A107" s="4" t="s">
        <v>404</v>
      </c>
      <c r="V107" s="10" t="n">
        <v>1.5</v>
      </c>
    </row>
    <row r="108" spans="1:22">
      <c r="A108" s="4" t="s">
        <v>336</v>
      </c>
    </row>
    <row r="109" spans="1:22">
      <c r="A109" s="3" t="s">
        <v>386</v>
      </c>
    </row>
    <row r="110" spans="1:22">
      <c r="A110" s="4" t="s">
        <v>387</v>
      </c>
      <c r="N110" s="6" t="n">
        <v>1980000</v>
      </c>
    </row>
    <row r="111" spans="1:22">
      <c r="A111" s="4" t="s">
        <v>388</v>
      </c>
      <c r="N111" s="4" t="s">
        <v>390</v>
      </c>
      <c r="Q111" s="4" t="s">
        <v>395</v>
      </c>
    </row>
    <row r="112" spans="1:22">
      <c r="A112" s="4" t="s">
        <v>459</v>
      </c>
      <c r="Q112" s="4" t="s">
        <v>397</v>
      </c>
    </row>
    <row r="113" spans="1:22">
      <c r="A113" s="4" t="s">
        <v>396</v>
      </c>
      <c r="F113" s="4" t="s">
        <v>389</v>
      </c>
    </row>
    <row r="114" spans="1:22">
      <c r="A114" s="4" t="s">
        <v>403</v>
      </c>
      <c r="P114" s="5" t="n">
        <v>500</v>
      </c>
      <c r="R114" s="5" t="n">
        <v>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463</v>
      </c>
      <c r="B1" s="2" t="s">
        <v>1</v>
      </c>
    </row>
    <row r="2" spans="1:2">
      <c r="B2" s="2" t="s">
        <v>2</v>
      </c>
    </row>
    <row r="3" spans="1:2">
      <c r="A3" s="4" t="s">
        <v>458</v>
      </c>
    </row>
    <row r="4" spans="1:2">
      <c r="A4" s="4" t="s">
        <v>464</v>
      </c>
      <c r="B4" s="4" t="s">
        <v>465</v>
      </c>
    </row>
    <row r="5" spans="1:2">
      <c r="A5" s="4" t="s">
        <v>466</v>
      </c>
    </row>
    <row r="6" spans="1:2">
      <c r="A6" s="4" t="s">
        <v>464</v>
      </c>
      <c r="B6" s="4" t="s">
        <v>467</v>
      </c>
    </row>
    <row r="7" spans="1:2">
      <c r="A7" s="4" t="s">
        <v>468</v>
      </c>
    </row>
    <row r="8" spans="1:2">
      <c r="A8" s="4" t="s">
        <v>464</v>
      </c>
      <c r="B8" s="4" t="s">
        <v>465</v>
      </c>
    </row>
    <row r="9" spans="1:2">
      <c r="A9" s="4" t="s">
        <v>469</v>
      </c>
    </row>
    <row r="10" spans="1:2">
      <c r="A10" s="4" t="s">
        <v>464</v>
      </c>
      <c r="B10" s="4" t="s">
        <v>470</v>
      </c>
    </row>
    <row r="11" spans="1:2">
      <c r="A11" s="4" t="s">
        <v>471</v>
      </c>
    </row>
    <row r="12" spans="1:2">
      <c r="A12" s="4" t="s">
        <v>464</v>
      </c>
      <c r="B12" s="4" t="s">
        <v>467</v>
      </c>
    </row>
    <row r="13" spans="1:2">
      <c r="A13" s="4" t="s">
        <v>472</v>
      </c>
    </row>
    <row r="14" spans="1:2">
      <c r="A14" s="4" t="s">
        <v>464</v>
      </c>
      <c r="B1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41</v>
      </c>
      <c r="C2" s="2" t="s">
        <v>2</v>
      </c>
    </row>
    <row r="3" spans="1:3">
      <c r="A3" s="3" t="s">
        <v>475</v>
      </c>
    </row>
    <row r="4" spans="1:3">
      <c r="A4" s="4" t="s">
        <v>476</v>
      </c>
      <c r="B4" s="5" t="n">
        <v>1330</v>
      </c>
      <c r="C4" s="5" t="n">
        <v>116</v>
      </c>
    </row>
    <row r="5" spans="1:3">
      <c r="A5" s="4" t="s">
        <v>477</v>
      </c>
      <c r="B5" s="5" t="n">
        <v>14660</v>
      </c>
    </row>
    <row r="6" spans="1:3">
      <c r="A6" s="4" t="s">
        <v>478</v>
      </c>
    </row>
    <row r="7" spans="1:3">
      <c r="A7" s="3" t="s">
        <v>475</v>
      </c>
    </row>
    <row r="8" spans="1:3">
      <c r="A8" s="4" t="s">
        <v>479</v>
      </c>
      <c r="B8" s="8" t="n">
        <v>0.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0</v>
      </c>
      <c r="B1" s="2" t="s">
        <v>2</v>
      </c>
      <c r="C1" s="2" t="s">
        <v>41</v>
      </c>
    </row>
    <row r="2" spans="1:3">
      <c r="A2" s="3" t="s">
        <v>481</v>
      </c>
    </row>
    <row r="3" spans="1:3">
      <c r="A3" s="4" t="s">
        <v>43</v>
      </c>
      <c r="B3" s="5" t="n">
        <v>3154</v>
      </c>
      <c r="C3" s="5" t="n">
        <v>2174</v>
      </c>
    </row>
    <row r="4" spans="1:3">
      <c r="A4" s="4" t="s">
        <v>44</v>
      </c>
      <c r="B4" s="6" t="n">
        <v>45</v>
      </c>
      <c r="C4" s="4" t="s">
        <v>45</v>
      </c>
    </row>
    <row r="5" spans="1:3">
      <c r="A5" s="4" t="s">
        <v>47</v>
      </c>
      <c r="B5" s="6" t="n">
        <v>281</v>
      </c>
    </row>
    <row r="6" spans="1:3">
      <c r="A6" s="4" t="s">
        <v>133</v>
      </c>
      <c r="B6" s="6" t="n">
        <v>3480</v>
      </c>
      <c r="C6" s="6" t="n">
        <v>2174</v>
      </c>
    </row>
    <row r="7" spans="1:3">
      <c r="A7" s="4" t="s">
        <v>482</v>
      </c>
    </row>
    <row r="8" spans="1:3">
      <c r="A8" s="3" t="s">
        <v>481</v>
      </c>
    </row>
    <row r="9" spans="1:3">
      <c r="A9" s="4" t="s">
        <v>43</v>
      </c>
      <c r="B9" s="6" t="n">
        <v>3154</v>
      </c>
      <c r="C9" s="6" t="n">
        <v>2174</v>
      </c>
    </row>
    <row r="10" spans="1:3">
      <c r="A10" s="4" t="s">
        <v>44</v>
      </c>
      <c r="B10" s="6" t="n">
        <v>45</v>
      </c>
    </row>
    <row r="11" spans="1:3">
      <c r="A11" s="4" t="s">
        <v>47</v>
      </c>
      <c r="B11" s="4" t="s">
        <v>45</v>
      </c>
    </row>
    <row r="12" spans="1:3">
      <c r="A12" s="4" t="s">
        <v>133</v>
      </c>
      <c r="B12" s="6" t="n">
        <v>3199</v>
      </c>
      <c r="C12" s="6" t="n">
        <v>2174</v>
      </c>
    </row>
    <row r="13" spans="1:3">
      <c r="A13" s="4" t="s">
        <v>483</v>
      </c>
    </row>
    <row r="14" spans="1:3">
      <c r="A14" s="3" t="s">
        <v>481</v>
      </c>
    </row>
    <row r="15" spans="1:3">
      <c r="A15" s="4" t="s">
        <v>43</v>
      </c>
      <c r="B15" s="4" t="s">
        <v>45</v>
      </c>
      <c r="C15" s="4" t="s">
        <v>45</v>
      </c>
    </row>
    <row r="16" spans="1:3">
      <c r="A16" s="4" t="s">
        <v>44</v>
      </c>
      <c r="B16" s="4" t="s">
        <v>45</v>
      </c>
    </row>
    <row r="17" spans="1:3">
      <c r="A17" s="4" t="s">
        <v>47</v>
      </c>
      <c r="B17" s="6" t="n">
        <v>281</v>
      </c>
    </row>
    <row r="18" spans="1:3">
      <c r="A18" s="4" t="s">
        <v>133</v>
      </c>
      <c r="B18" s="6" t="n">
        <v>281</v>
      </c>
      <c r="C18" s="4" t="s">
        <v>45</v>
      </c>
    </row>
    <row r="19" spans="1:3">
      <c r="A19" s="4" t="s">
        <v>484</v>
      </c>
    </row>
    <row r="20" spans="1:3">
      <c r="A20" s="3" t="s">
        <v>481</v>
      </c>
    </row>
    <row r="21" spans="1:3">
      <c r="A21" s="4" t="s">
        <v>43</v>
      </c>
      <c r="B21" s="4" t="s">
        <v>45</v>
      </c>
      <c r="C21" s="4" t="s">
        <v>45</v>
      </c>
    </row>
    <row r="22" spans="1:3">
      <c r="A22" s="4" t="s">
        <v>44</v>
      </c>
      <c r="B22" s="4" t="s">
        <v>45</v>
      </c>
    </row>
    <row r="23" spans="1:3">
      <c r="A23" s="4" t="s">
        <v>47</v>
      </c>
      <c r="B23" s="4" t="s">
        <v>45</v>
      </c>
    </row>
    <row r="24" spans="1:3">
      <c r="A24" s="4" t="s">
        <v>133</v>
      </c>
      <c r="B24" s="4" t="s">
        <v>45</v>
      </c>
      <c r="C24"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41</v>
      </c>
    </row>
    <row r="2" spans="1:3">
      <c r="A2" s="3" t="s">
        <v>324</v>
      </c>
    </row>
    <row r="3" spans="1:3">
      <c r="A3" s="4" t="s">
        <v>486</v>
      </c>
      <c r="B3" s="4" t="s">
        <v>45</v>
      </c>
      <c r="C3" s="5" t="n">
        <v>3800</v>
      </c>
    </row>
    <row r="4" spans="1:3">
      <c r="A4" s="4" t="s">
        <v>487</v>
      </c>
      <c r="B4" s="4" t="s">
        <v>45</v>
      </c>
      <c r="C4" s="6" t="n">
        <v>545</v>
      </c>
    </row>
    <row r="5" spans="1:3">
      <c r="A5" s="4" t="s">
        <v>48</v>
      </c>
      <c r="B5" s="4" t="s">
        <v>45</v>
      </c>
      <c r="C5" s="5" t="n">
        <v>4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2</v>
      </c>
      <c r="C1" s="2" t="s">
        <v>41</v>
      </c>
    </row>
    <row r="2" spans="1:3">
      <c r="A2" s="3" t="s">
        <v>489</v>
      </c>
    </row>
    <row r="3" spans="1:3">
      <c r="A3" s="4" t="s">
        <v>490</v>
      </c>
      <c r="B3" s="5" t="n">
        <v>113</v>
      </c>
      <c r="C3" s="5" t="n">
        <v>3868</v>
      </c>
    </row>
    <row r="4" spans="1:3">
      <c r="A4" s="4" t="s">
        <v>491</v>
      </c>
      <c r="B4" s="6" t="n">
        <v>-84</v>
      </c>
      <c r="C4" s="6" t="n">
        <v>-3207</v>
      </c>
    </row>
    <row r="5" spans="1:3">
      <c r="A5" s="4" t="s">
        <v>492</v>
      </c>
      <c r="B5" s="6" t="n">
        <v>29</v>
      </c>
      <c r="C5" s="6" t="n">
        <v>661</v>
      </c>
    </row>
    <row r="6" spans="1:3">
      <c r="A6" s="4" t="s">
        <v>493</v>
      </c>
    </row>
    <row r="7" spans="1:3">
      <c r="A7" s="3" t="s">
        <v>489</v>
      </c>
    </row>
    <row r="8" spans="1:3">
      <c r="A8" s="4" t="s">
        <v>490</v>
      </c>
      <c r="B8" s="4" t="s">
        <v>45</v>
      </c>
      <c r="C8" s="6" t="n">
        <v>1851</v>
      </c>
    </row>
    <row r="9" spans="1:3">
      <c r="A9" s="4" t="s">
        <v>494</v>
      </c>
    </row>
    <row r="10" spans="1:3">
      <c r="A10" s="3" t="s">
        <v>489</v>
      </c>
    </row>
    <row r="11" spans="1:3">
      <c r="A11" s="4" t="s">
        <v>490</v>
      </c>
      <c r="B11" s="6" t="n">
        <v>15</v>
      </c>
      <c r="C11" s="6" t="n">
        <v>790</v>
      </c>
    </row>
    <row r="12" spans="1:3">
      <c r="A12" s="4" t="s">
        <v>495</v>
      </c>
    </row>
    <row r="13" spans="1:3">
      <c r="A13" s="3" t="s">
        <v>489</v>
      </c>
    </row>
    <row r="14" spans="1:3">
      <c r="A14" s="4" t="s">
        <v>490</v>
      </c>
      <c r="B14" s="4" t="s">
        <v>45</v>
      </c>
      <c r="C14" s="6" t="n">
        <v>553</v>
      </c>
    </row>
    <row r="15" spans="1:3">
      <c r="A15" s="4" t="s">
        <v>496</v>
      </c>
    </row>
    <row r="16" spans="1:3">
      <c r="A16" s="3" t="s">
        <v>489</v>
      </c>
    </row>
    <row r="17" spans="1:3">
      <c r="A17" s="4" t="s">
        <v>490</v>
      </c>
      <c r="B17" s="6" t="n">
        <v>23</v>
      </c>
      <c r="C17" s="6" t="n">
        <v>313</v>
      </c>
    </row>
    <row r="18" spans="1:3">
      <c r="A18" s="4" t="s">
        <v>497</v>
      </c>
    </row>
    <row r="19" spans="1:3">
      <c r="A19" s="3" t="s">
        <v>489</v>
      </c>
    </row>
    <row r="20" spans="1:3">
      <c r="A20" s="4" t="s">
        <v>490</v>
      </c>
      <c r="B20" s="6" t="n">
        <v>7</v>
      </c>
      <c r="C20" s="6" t="n">
        <v>299</v>
      </c>
    </row>
    <row r="21" spans="1:3">
      <c r="A21" s="4" t="s">
        <v>498</v>
      </c>
    </row>
    <row r="22" spans="1:3">
      <c r="A22" s="3" t="s">
        <v>489</v>
      </c>
    </row>
    <row r="23" spans="1:3">
      <c r="A23" s="4" t="s">
        <v>490</v>
      </c>
      <c r="B23" s="5" t="n">
        <v>68</v>
      </c>
      <c r="C23" s="5"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9</v>
      </c>
      <c r="B1" s="2" t="s">
        <v>1</v>
      </c>
    </row>
    <row r="2" spans="1:3">
      <c r="B2" s="2" t="s">
        <v>2</v>
      </c>
      <c r="C2" s="2" t="s">
        <v>41</v>
      </c>
    </row>
    <row r="3" spans="1:3">
      <c r="A3" s="3" t="s">
        <v>500</v>
      </c>
    </row>
    <row r="4" spans="1:3">
      <c r="A4" s="4" t="s">
        <v>501</v>
      </c>
      <c r="B4" s="5" t="n">
        <v>88</v>
      </c>
      <c r="C4" s="5" t="n">
        <v>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v>
      </c>
      <c r="C2" s="2" t="s">
        <v>41</v>
      </c>
    </row>
    <row r="3" spans="1:3">
      <c r="A3" s="3" t="s">
        <v>118</v>
      </c>
    </row>
    <row r="4" spans="1:3">
      <c r="A4" s="4" t="s">
        <v>119</v>
      </c>
      <c r="B4" s="5" t="n">
        <v>-4770</v>
      </c>
      <c r="C4" s="5" t="n">
        <v>-6066</v>
      </c>
    </row>
    <row r="5" spans="1:3">
      <c r="A5" s="3" t="s">
        <v>120</v>
      </c>
    </row>
    <row r="6" spans="1:3">
      <c r="A6" s="4" t="s">
        <v>121</v>
      </c>
      <c r="B6" s="6" t="n">
        <v>-70</v>
      </c>
      <c r="C6" s="4" t="s">
        <v>45</v>
      </c>
    </row>
    <row r="7" spans="1:3">
      <c r="A7" s="4" t="s">
        <v>122</v>
      </c>
      <c r="B7" s="6" t="n">
        <v>-6</v>
      </c>
      <c r="C7" s="6" t="n">
        <v>-135</v>
      </c>
    </row>
    <row r="8" spans="1:3">
      <c r="A8" s="4" t="s">
        <v>123</v>
      </c>
      <c r="B8" s="6" t="n">
        <v>-4846</v>
      </c>
      <c r="C8" s="6" t="n">
        <v>-6201</v>
      </c>
    </row>
    <row r="9" spans="1:3">
      <c r="A9" s="4" t="s">
        <v>124</v>
      </c>
      <c r="B9" s="6" t="n">
        <v>-463</v>
      </c>
      <c r="C9" s="6" t="n">
        <v>-3631</v>
      </c>
    </row>
    <row r="10" spans="1:3">
      <c r="A10" s="4" t="s">
        <v>125</v>
      </c>
      <c r="B10" s="5" t="n">
        <v>-4383</v>
      </c>
      <c r="C10" s="5" t="n">
        <v>-25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2</v>
      </c>
      <c r="B1" s="2" t="s">
        <v>1</v>
      </c>
    </row>
    <row r="2" spans="1:3">
      <c r="B2" s="2" t="s">
        <v>2</v>
      </c>
      <c r="C2" s="2" t="s">
        <v>41</v>
      </c>
    </row>
    <row r="3" spans="1:3">
      <c r="A3" s="3" t="s">
        <v>503</v>
      </c>
    </row>
    <row r="4" spans="1:3">
      <c r="A4" s="4" t="s">
        <v>504</v>
      </c>
      <c r="B4" s="4" t="s">
        <v>45</v>
      </c>
      <c r="C4" s="5" t="n">
        <v>5480</v>
      </c>
    </row>
    <row r="5" spans="1:3">
      <c r="A5" s="3" t="s">
        <v>505</v>
      </c>
    </row>
    <row r="6" spans="1:3">
      <c r="A6" s="4" t="s">
        <v>506</v>
      </c>
      <c r="B6" s="4" t="s">
        <v>45</v>
      </c>
      <c r="C6" s="6" t="n">
        <v>5480</v>
      </c>
    </row>
    <row r="7" spans="1:3">
      <c r="A7" s="4" t="s">
        <v>507</v>
      </c>
      <c r="B7" s="4" t="s">
        <v>508</v>
      </c>
    </row>
    <row r="8" spans="1:3">
      <c r="A8" s="4" t="s">
        <v>509</v>
      </c>
      <c r="B8" s="4" t="s">
        <v>45</v>
      </c>
      <c r="C8" s="4" t="s">
        <v>45</v>
      </c>
    </row>
    <row r="9" spans="1:3">
      <c r="A9" s="4" t="s">
        <v>510</v>
      </c>
      <c r="B9" s="4" t="s">
        <v>45</v>
      </c>
      <c r="C9" s="6" t="n">
        <v>434</v>
      </c>
    </row>
    <row r="10" spans="1:3">
      <c r="A10" s="4" t="s">
        <v>511</v>
      </c>
      <c r="B10" s="4" t="s">
        <v>45</v>
      </c>
      <c r="C10" s="6" t="n">
        <v>434</v>
      </c>
    </row>
    <row r="11" spans="1:3">
      <c r="A11" s="4" t="s">
        <v>512</v>
      </c>
    </row>
    <row r="12" spans="1:3">
      <c r="A12" s="3" t="s">
        <v>503</v>
      </c>
    </row>
    <row r="13" spans="1:3">
      <c r="A13" s="4" t="s">
        <v>504</v>
      </c>
      <c r="B13" s="4" t="s">
        <v>45</v>
      </c>
      <c r="C13" s="6" t="n">
        <v>2010</v>
      </c>
    </row>
    <row r="14" spans="1:3">
      <c r="A14" s="4" t="s">
        <v>513</v>
      </c>
      <c r="B14" s="4" t="s">
        <v>508</v>
      </c>
    </row>
    <row r="15" spans="1:3">
      <c r="A15" s="3" t="s">
        <v>505</v>
      </c>
    </row>
    <row r="16" spans="1:3">
      <c r="A16" s="4" t="s">
        <v>506</v>
      </c>
      <c r="B16" s="4" t="s">
        <v>45</v>
      </c>
      <c r="C16" s="6" t="n">
        <v>2010</v>
      </c>
    </row>
    <row r="17" spans="1:3">
      <c r="A17" s="4" t="s">
        <v>507</v>
      </c>
      <c r="B17" s="4" t="s">
        <v>508</v>
      </c>
    </row>
    <row r="18" spans="1:3">
      <c r="A18" s="4" t="s">
        <v>514</v>
      </c>
    </row>
    <row r="19" spans="1:3">
      <c r="A19" s="3" t="s">
        <v>503</v>
      </c>
    </row>
    <row r="20" spans="1:3">
      <c r="A20" s="4" t="s">
        <v>504</v>
      </c>
      <c r="B20" s="4" t="s">
        <v>45</v>
      </c>
      <c r="C20" s="6" t="n">
        <v>3470</v>
      </c>
    </row>
    <row r="21" spans="1:3">
      <c r="A21" s="3" t="s">
        <v>505</v>
      </c>
    </row>
    <row r="22" spans="1:3">
      <c r="A22" s="4" t="s">
        <v>506</v>
      </c>
      <c r="B22" s="4" t="s">
        <v>45</v>
      </c>
      <c r="C22" s="5" t="n">
        <v>3470</v>
      </c>
    </row>
    <row r="23" spans="1:3">
      <c r="A23" s="4" t="s">
        <v>515</v>
      </c>
    </row>
    <row r="24" spans="1:3">
      <c r="A24" s="3" t="s">
        <v>503</v>
      </c>
    </row>
    <row r="25" spans="1:3">
      <c r="A25" s="4" t="s">
        <v>513</v>
      </c>
      <c r="B25" s="4" t="s">
        <v>473</v>
      </c>
    </row>
    <row r="26" spans="1:3">
      <c r="A26" s="3" t="s">
        <v>505</v>
      </c>
    </row>
    <row r="27" spans="1:3">
      <c r="A27" s="4" t="s">
        <v>507</v>
      </c>
      <c r="B27" s="4" t="s">
        <v>473</v>
      </c>
    </row>
    <row r="28" spans="1:3">
      <c r="A28" s="4" t="s">
        <v>516</v>
      </c>
    </row>
    <row r="29" spans="1:3">
      <c r="A29" s="3" t="s">
        <v>503</v>
      </c>
    </row>
    <row r="30" spans="1:3">
      <c r="A30" s="4" t="s">
        <v>513</v>
      </c>
      <c r="B30" s="4" t="s">
        <v>508</v>
      </c>
    </row>
    <row r="31" spans="1:3">
      <c r="A31" s="3" t="s">
        <v>505</v>
      </c>
    </row>
    <row r="32" spans="1:3">
      <c r="A32" s="4" t="s">
        <v>507</v>
      </c>
      <c r="B32"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7</v>
      </c>
      <c r="B1" s="2" t="s">
        <v>2</v>
      </c>
      <c r="C1" s="2" t="s">
        <v>41</v>
      </c>
    </row>
    <row r="2" spans="1:3">
      <c r="A2" s="4" t="s">
        <v>518</v>
      </c>
      <c r="B2" s="4" t="s">
        <v>45</v>
      </c>
      <c r="C2" s="5" t="n">
        <v>2330</v>
      </c>
    </row>
    <row r="3" spans="1:3">
      <c r="A3" s="4" t="s">
        <v>519</v>
      </c>
      <c r="B3" s="4" t="s">
        <v>45</v>
      </c>
      <c r="C3" s="6" t="n">
        <v>476</v>
      </c>
    </row>
    <row r="4" spans="1:3">
      <c r="A4" s="4" t="s">
        <v>520</v>
      </c>
      <c r="B4" s="4" t="s">
        <v>45</v>
      </c>
      <c r="C4" s="5" t="n">
        <v>2806</v>
      </c>
    </row>
    <row r="5" spans="1:3">
      <c r="A5" s="4" t="s">
        <v>521</v>
      </c>
    </row>
    <row r="6" spans="1:3">
      <c r="A6" s="4" t="s">
        <v>522</v>
      </c>
      <c r="C6" s="4" t="s">
        <v>523</v>
      </c>
    </row>
    <row r="7" spans="1:3">
      <c r="A7" s="4" t="s">
        <v>524</v>
      </c>
    </row>
    <row r="8" spans="1:3">
      <c r="A8" s="4" t="s">
        <v>522</v>
      </c>
      <c r="C8" s="4" t="s">
        <v>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26</v>
      </c>
      <c r="B1" s="2" t="s">
        <v>527</v>
      </c>
    </row>
    <row r="2" spans="1:4">
      <c r="B2" s="2" t="s">
        <v>382</v>
      </c>
      <c r="C2" s="2" t="s">
        <v>2</v>
      </c>
      <c r="D2" s="2" t="s">
        <v>41</v>
      </c>
    </row>
    <row r="3" spans="1:4">
      <c r="A3" s="3" t="s">
        <v>528</v>
      </c>
    </row>
    <row r="4" spans="1:4">
      <c r="A4" s="4" t="s">
        <v>518</v>
      </c>
      <c r="C4" s="4" t="s">
        <v>45</v>
      </c>
      <c r="D4" s="5" t="n">
        <v>2330</v>
      </c>
    </row>
    <row r="5" spans="1:4">
      <c r="A5" s="4" t="s">
        <v>519</v>
      </c>
      <c r="C5" s="4" t="s">
        <v>45</v>
      </c>
      <c r="D5" s="6" t="n">
        <v>476</v>
      </c>
    </row>
    <row r="6" spans="1:4">
      <c r="A6" s="4" t="s">
        <v>520</v>
      </c>
      <c r="C6" s="4" t="s">
        <v>45</v>
      </c>
      <c r="D6" s="6" t="n">
        <v>2806</v>
      </c>
    </row>
    <row r="7" spans="1:4">
      <c r="A7" s="4" t="s">
        <v>529</v>
      </c>
      <c r="B7" s="5" t="n">
        <v>251</v>
      </c>
    </row>
    <row r="8" spans="1:4">
      <c r="A8" s="4" t="s">
        <v>336</v>
      </c>
    </row>
    <row r="9" spans="1:4">
      <c r="A9" s="3" t="s">
        <v>528</v>
      </c>
    </row>
    <row r="10" spans="1:4">
      <c r="A10" s="4" t="s">
        <v>520</v>
      </c>
      <c r="D10" s="6" t="n">
        <v>764</v>
      </c>
    </row>
    <row r="11" spans="1:4">
      <c r="A11" s="4" t="s">
        <v>530</v>
      </c>
      <c r="D11" s="5" t="n">
        <v>1566</v>
      </c>
    </row>
    <row r="12" spans="1:4">
      <c r="A12" s="4" t="s">
        <v>531</v>
      </c>
    </row>
    <row r="13" spans="1:4">
      <c r="A13" s="3" t="s">
        <v>528</v>
      </c>
    </row>
    <row r="14" spans="1:4">
      <c r="A14" s="4" t="s">
        <v>522</v>
      </c>
      <c r="D14" s="4" t="s">
        <v>523</v>
      </c>
    </row>
    <row r="15" spans="1:4">
      <c r="A15" s="4" t="s">
        <v>532</v>
      </c>
    </row>
    <row r="16" spans="1:4">
      <c r="A16" s="3" t="s">
        <v>528</v>
      </c>
    </row>
    <row r="17" spans="1:4">
      <c r="A17" s="4" t="s">
        <v>522</v>
      </c>
      <c r="D17"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 customWidth="1" max="10" min="10" width="14"/>
  </cols>
  <sheetData>
    <row r="1" spans="1:10">
      <c r="A1" s="1" t="s">
        <v>533</v>
      </c>
      <c r="B1" s="2" t="s">
        <v>383</v>
      </c>
      <c r="C1" s="2" t="s">
        <v>534</v>
      </c>
      <c r="D1" s="2" t="s">
        <v>375</v>
      </c>
      <c r="E1" s="2" t="s">
        <v>384</v>
      </c>
      <c r="F1" s="2" t="s">
        <v>535</v>
      </c>
      <c r="G1" s="2" t="s">
        <v>536</v>
      </c>
      <c r="H1" s="2" t="s">
        <v>2</v>
      </c>
      <c r="I1" s="2" t="s">
        <v>41</v>
      </c>
      <c r="J1" s="2" t="s">
        <v>385</v>
      </c>
    </row>
    <row r="2" spans="1:10">
      <c r="A2" s="3" t="s">
        <v>537</v>
      </c>
    </row>
    <row r="3" spans="1:10">
      <c r="A3" s="4" t="s">
        <v>538</v>
      </c>
      <c r="G3" s="5" t="n">
        <v>273</v>
      </c>
    </row>
    <row r="4" spans="1:10">
      <c r="A4" s="4" t="s">
        <v>539</v>
      </c>
      <c r="E4" s="5" t="n">
        <v>1</v>
      </c>
    </row>
    <row r="5" spans="1:10">
      <c r="A5" s="4" t="s">
        <v>540</v>
      </c>
      <c r="E5" s="6" t="n">
        <v>250000</v>
      </c>
    </row>
    <row r="6" spans="1:10">
      <c r="A6" s="4" t="s">
        <v>541</v>
      </c>
      <c r="E6" s="5" t="n">
        <v>250</v>
      </c>
    </row>
    <row r="7" spans="1:10">
      <c r="A7" s="4" t="s">
        <v>542</v>
      </c>
      <c r="H7" s="4" t="s">
        <v>45</v>
      </c>
      <c r="I7" s="5" t="n">
        <v>3004</v>
      </c>
    </row>
    <row r="8" spans="1:10">
      <c r="A8" s="4" t="s">
        <v>458</v>
      </c>
    </row>
    <row r="9" spans="1:10">
      <c r="A9" s="3" t="s">
        <v>537</v>
      </c>
    </row>
    <row r="10" spans="1:10">
      <c r="A10" s="4" t="s">
        <v>539</v>
      </c>
      <c r="J10" s="5" t="n">
        <v>4</v>
      </c>
    </row>
    <row r="11" spans="1:10">
      <c r="A11" s="4" t="s">
        <v>461</v>
      </c>
    </row>
    <row r="12" spans="1:10">
      <c r="A12" s="3" t="s">
        <v>537</v>
      </c>
    </row>
    <row r="13" spans="1:10">
      <c r="A13" s="4" t="s">
        <v>539</v>
      </c>
      <c r="J13" s="10" t="n">
        <v>1.5</v>
      </c>
    </row>
    <row r="14" spans="1:10">
      <c r="A14" s="4" t="s">
        <v>543</v>
      </c>
    </row>
    <row r="15" spans="1:10">
      <c r="A15" s="3" t="s">
        <v>537</v>
      </c>
    </row>
    <row r="16" spans="1:10">
      <c r="A16" s="4" t="s">
        <v>542</v>
      </c>
      <c r="C16" s="5" t="n">
        <v>2057</v>
      </c>
    </row>
    <row r="17" spans="1:10">
      <c r="A17" s="4" t="s">
        <v>544</v>
      </c>
      <c r="C17" s="4" t="s">
        <v>448</v>
      </c>
    </row>
    <row r="18" spans="1:10">
      <c r="A18" s="4" t="s">
        <v>545</v>
      </c>
    </row>
    <row r="19" spans="1:10">
      <c r="A19" s="3" t="s">
        <v>537</v>
      </c>
    </row>
    <row r="20" spans="1:10">
      <c r="A20" s="4" t="s">
        <v>446</v>
      </c>
      <c r="F20" s="6" t="n">
        <v>1187500</v>
      </c>
    </row>
    <row r="21" spans="1:10">
      <c r="A21" s="4" t="s">
        <v>546</v>
      </c>
      <c r="F21" s="5" t="n">
        <v>2</v>
      </c>
    </row>
    <row r="22" spans="1:10">
      <c r="A22" s="4" t="s">
        <v>547</v>
      </c>
      <c r="F22" s="4" t="s">
        <v>548</v>
      </c>
    </row>
    <row r="23" spans="1:10">
      <c r="A23" s="4" t="s">
        <v>549</v>
      </c>
      <c r="F23" s="4" t="s">
        <v>550</v>
      </c>
    </row>
    <row r="24" spans="1:10">
      <c r="A24" s="4" t="s">
        <v>551</v>
      </c>
    </row>
    <row r="25" spans="1:10">
      <c r="A25" s="3" t="s">
        <v>537</v>
      </c>
    </row>
    <row r="26" spans="1:10">
      <c r="A26" s="4" t="s">
        <v>552</v>
      </c>
      <c r="G26" s="4" t="s">
        <v>553</v>
      </c>
    </row>
    <row r="27" spans="1:10">
      <c r="A27" s="4" t="s">
        <v>554</v>
      </c>
    </row>
    <row r="28" spans="1:10">
      <c r="A28" s="3" t="s">
        <v>537</v>
      </c>
    </row>
    <row r="29" spans="1:10">
      <c r="A29" s="4" t="s">
        <v>539</v>
      </c>
      <c r="B29" s="8" t="n">
        <v>1.1</v>
      </c>
      <c r="D29" s="8" t="n">
        <v>1.1</v>
      </c>
    </row>
    <row r="30" spans="1:10">
      <c r="A30" s="4" t="s">
        <v>540</v>
      </c>
      <c r="B30" s="6" t="n">
        <v>996817</v>
      </c>
    </row>
    <row r="31" spans="1:10">
      <c r="A31" s="4" t="s">
        <v>541</v>
      </c>
      <c r="B31" s="5" t="n">
        <v>1000</v>
      </c>
    </row>
    <row r="32" spans="1:10">
      <c r="A32" s="4" t="s">
        <v>409</v>
      </c>
      <c r="D32" s="6" t="n">
        <v>2727272</v>
      </c>
    </row>
    <row r="33" spans="1:10">
      <c r="A33" s="4" t="s">
        <v>454</v>
      </c>
      <c r="D33" s="5" t="n">
        <v>2000</v>
      </c>
    </row>
    <row r="34" spans="1:10">
      <c r="A34" s="4" t="s">
        <v>455</v>
      </c>
      <c r="D34" s="5" t="n">
        <v>1000</v>
      </c>
    </row>
    <row r="35" spans="1:10">
      <c r="A35" s="4" t="s">
        <v>446</v>
      </c>
      <c r="D35" s="6" t="n">
        <v>2727272</v>
      </c>
    </row>
    <row r="36" spans="1:10">
      <c r="A36" s="4" t="s">
        <v>456</v>
      </c>
      <c r="D36" s="4" t="s">
        <v>457</v>
      </c>
    </row>
    <row r="37" spans="1:10">
      <c r="A37" s="4" t="s">
        <v>555</v>
      </c>
      <c r="D37" s="4" t="s">
        <v>453</v>
      </c>
    </row>
    <row r="38" spans="1:10">
      <c r="A38" s="4" t="s">
        <v>556</v>
      </c>
    </row>
    <row r="39" spans="1:10">
      <c r="A39" s="3" t="s">
        <v>537</v>
      </c>
    </row>
    <row r="40" spans="1:10">
      <c r="A40" s="4" t="s">
        <v>552</v>
      </c>
      <c r="G40" s="4" t="s">
        <v>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58</v>
      </c>
      <c r="B1" s="2" t="s">
        <v>1</v>
      </c>
    </row>
    <row r="2" spans="1:2">
      <c r="B2" s="2" t="s">
        <v>559</v>
      </c>
    </row>
    <row r="3" spans="1:2">
      <c r="A3" s="4" t="s">
        <v>91</v>
      </c>
      <c r="B3" s="5" t="n">
        <v>8747</v>
      </c>
    </row>
    <row r="4" spans="1:2">
      <c r="A4" s="4" t="s">
        <v>560</v>
      </c>
      <c r="B4" s="6" t="n">
        <v>1361</v>
      </c>
    </row>
    <row r="5" spans="1:2">
      <c r="A5" s="4" t="s">
        <v>101</v>
      </c>
      <c r="B5" s="6" t="n">
        <v>-3052</v>
      </c>
    </row>
    <row r="6" spans="1:2">
      <c r="A6" s="4" t="s">
        <v>561</v>
      </c>
      <c r="B6" s="6" t="n">
        <v>-3268</v>
      </c>
    </row>
    <row r="7" spans="1:2">
      <c r="A7" s="4" t="s">
        <v>562</v>
      </c>
      <c r="B7" s="6" t="n">
        <v>-608</v>
      </c>
    </row>
    <row r="8" spans="1:2">
      <c r="A8" s="4" t="s">
        <v>563</v>
      </c>
      <c r="B8" s="6" t="n">
        <v>-187</v>
      </c>
    </row>
    <row r="9" spans="1:2">
      <c r="A9" s="4" t="s">
        <v>564</v>
      </c>
      <c r="B9" s="5"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65</v>
      </c>
      <c r="B1" s="2" t="s">
        <v>374</v>
      </c>
      <c r="C1" s="2" t="s">
        <v>197</v>
      </c>
      <c r="D1" s="2" t="s">
        <v>2</v>
      </c>
      <c r="E1" s="2" t="s">
        <v>41</v>
      </c>
    </row>
    <row r="2" spans="1:5">
      <c r="A2" s="3" t="s">
        <v>566</v>
      </c>
    </row>
    <row r="3" spans="1:5">
      <c r="A3" s="4" t="s">
        <v>387</v>
      </c>
      <c r="C3" s="6" t="n">
        <v>1980000</v>
      </c>
    </row>
    <row r="4" spans="1:5">
      <c r="A4" s="4" t="s">
        <v>388</v>
      </c>
      <c r="B4" s="4" t="s">
        <v>389</v>
      </c>
      <c r="C4" s="4" t="s">
        <v>390</v>
      </c>
    </row>
    <row r="5" spans="1:5">
      <c r="A5" s="4" t="s">
        <v>396</v>
      </c>
      <c r="E5" s="4" t="s">
        <v>397</v>
      </c>
    </row>
    <row r="6" spans="1:5">
      <c r="A6" s="4" t="s">
        <v>567</v>
      </c>
      <c r="D6" s="5" t="n">
        <v>281</v>
      </c>
    </row>
    <row r="7" spans="1:5">
      <c r="A7" s="4" t="s">
        <v>336</v>
      </c>
    </row>
    <row r="8" spans="1:5">
      <c r="A8" s="3" t="s">
        <v>566</v>
      </c>
    </row>
    <row r="9" spans="1:5">
      <c r="A9" s="4" t="s">
        <v>387</v>
      </c>
      <c r="C9" s="6" t="n">
        <v>1980000</v>
      </c>
    </row>
    <row r="10" spans="1:5">
      <c r="A10" s="4" t="s">
        <v>388</v>
      </c>
      <c r="C10" s="4" t="s">
        <v>390</v>
      </c>
      <c r="E10" s="4" t="s">
        <v>395</v>
      </c>
    </row>
    <row r="11" spans="1:5">
      <c r="A11" s="4" t="s">
        <v>459</v>
      </c>
      <c r="E11" s="4" t="s">
        <v>397</v>
      </c>
    </row>
    <row r="12" spans="1:5">
      <c r="A12" s="4" t="s">
        <v>396</v>
      </c>
      <c r="B12" s="4" t="s">
        <v>389</v>
      </c>
    </row>
    <row r="13" spans="1:5">
      <c r="A13" s="4" t="s">
        <v>458</v>
      </c>
    </row>
    <row r="14" spans="1:5">
      <c r="A14" s="3" t="s">
        <v>566</v>
      </c>
    </row>
    <row r="15" spans="1:5">
      <c r="A15" s="4" t="s">
        <v>459</v>
      </c>
      <c r="B15" s="4" t="s">
        <v>460</v>
      </c>
      <c r="C15" s="4" t="s">
        <v>397</v>
      </c>
    </row>
    <row r="16" spans="1:5">
      <c r="A16" s="4" t="s">
        <v>461</v>
      </c>
    </row>
    <row r="17" spans="1:5">
      <c r="A17" s="3" t="s">
        <v>566</v>
      </c>
    </row>
    <row r="18" spans="1:5">
      <c r="A18" s="4" t="s">
        <v>459</v>
      </c>
      <c r="B18" s="4" t="s">
        <v>462</v>
      </c>
      <c r="C18"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s>
  <sheetData>
    <row r="1" spans="1:5">
      <c r="A1" s="1" t="s">
        <v>568</v>
      </c>
      <c r="B1" s="2" t="s">
        <v>569</v>
      </c>
      <c r="C1" s="2" t="s">
        <v>570</v>
      </c>
      <c r="D1" s="2" t="s">
        <v>2</v>
      </c>
      <c r="E1" s="2" t="s">
        <v>381</v>
      </c>
    </row>
    <row r="2" spans="1:5">
      <c r="A2" s="3" t="s">
        <v>571</v>
      </c>
    </row>
    <row r="3" spans="1:5">
      <c r="A3" s="4" t="s">
        <v>572</v>
      </c>
      <c r="D3" s="5" t="n">
        <v>94</v>
      </c>
    </row>
    <row r="4" spans="1:5">
      <c r="A4" s="4" t="s">
        <v>336</v>
      </c>
    </row>
    <row r="5" spans="1:5">
      <c r="A5" s="3" t="s">
        <v>571</v>
      </c>
    </row>
    <row r="6" spans="1:5">
      <c r="A6" s="4" t="s">
        <v>572</v>
      </c>
      <c r="D6" s="6" t="n">
        <v>500</v>
      </c>
      <c r="E6" s="5" t="n">
        <v>125</v>
      </c>
    </row>
    <row r="7" spans="1:5">
      <c r="A7" s="4" t="s">
        <v>573</v>
      </c>
      <c r="B7" s="4" t="s">
        <v>574</v>
      </c>
    </row>
    <row r="8" spans="1:5">
      <c r="A8" s="4" t="s">
        <v>539</v>
      </c>
      <c r="B8" s="8" t="n">
        <v>0.38</v>
      </c>
    </row>
    <row r="9" spans="1:5">
      <c r="A9" s="4" t="s">
        <v>575</v>
      </c>
      <c r="B9" s="8" t="n">
        <v>0.6</v>
      </c>
    </row>
    <row r="10" spans="1:5">
      <c r="A10" s="4" t="s">
        <v>576</v>
      </c>
      <c r="D10" s="6" t="n">
        <v>125</v>
      </c>
    </row>
    <row r="11" spans="1:5">
      <c r="A11" s="4" t="s">
        <v>577</v>
      </c>
    </row>
    <row r="12" spans="1:5">
      <c r="A12" s="3" t="s">
        <v>571</v>
      </c>
    </row>
    <row r="13" spans="1:5">
      <c r="A13" s="4" t="s">
        <v>572</v>
      </c>
      <c r="D13" s="5" t="n">
        <v>375</v>
      </c>
    </row>
    <row r="14" spans="1:5">
      <c r="A14" s="4" t="s">
        <v>578</v>
      </c>
    </row>
    <row r="15" spans="1:5">
      <c r="A15" s="3" t="s">
        <v>571</v>
      </c>
    </row>
    <row r="16" spans="1:5">
      <c r="A16" s="4" t="s">
        <v>572</v>
      </c>
      <c r="C16" s="5" t="n">
        <v>250</v>
      </c>
    </row>
    <row r="17" spans="1:5">
      <c r="A17" s="4" t="s">
        <v>579</v>
      </c>
      <c r="C17" s="4" t="s">
        <v>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1</v>
      </c>
      <c r="B1" s="2" t="s">
        <v>2</v>
      </c>
      <c r="C1" s="2" t="s">
        <v>41</v>
      </c>
    </row>
    <row r="2" spans="1:3">
      <c r="A2" s="3" t="s">
        <v>248</v>
      </c>
    </row>
    <row r="3" spans="1:3">
      <c r="A3" s="4" t="s">
        <v>66</v>
      </c>
      <c r="B3" s="5" t="n">
        <v>50</v>
      </c>
      <c r="C3" s="5" t="n">
        <v>208</v>
      </c>
    </row>
    <row r="4" spans="1:3">
      <c r="A4" s="4" t="s">
        <v>582</v>
      </c>
      <c r="C4" s="6" t="n">
        <v>-98</v>
      </c>
    </row>
    <row r="5" spans="1:3">
      <c r="A5" s="4" t="s">
        <v>201</v>
      </c>
      <c r="B5" s="5" t="n">
        <v>50</v>
      </c>
      <c r="C5" s="5" t="n">
        <v>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3</v>
      </c>
      <c r="B1" s="2" t="s">
        <v>1</v>
      </c>
    </row>
    <row r="2" spans="1:3">
      <c r="B2" s="2" t="s">
        <v>2</v>
      </c>
      <c r="C2" s="2" t="s">
        <v>41</v>
      </c>
    </row>
    <row r="3" spans="1:3">
      <c r="A3" s="3" t="s">
        <v>584</v>
      </c>
    </row>
    <row r="4" spans="1:3">
      <c r="A4" s="4" t="s">
        <v>585</v>
      </c>
      <c r="B4" s="4" t="s">
        <v>45</v>
      </c>
      <c r="C4" s="5" t="n">
        <v>-7</v>
      </c>
    </row>
    <row r="5" spans="1:3">
      <c r="A5" s="4" t="s">
        <v>586</v>
      </c>
      <c r="B5" s="6" t="n">
        <v>-17</v>
      </c>
      <c r="C5" s="6" t="n">
        <v>-62</v>
      </c>
    </row>
    <row r="6" spans="1:3">
      <c r="A6" s="4" t="s">
        <v>587</v>
      </c>
      <c r="B6" s="6" t="n">
        <v>-17</v>
      </c>
      <c r="C6" s="6" t="n">
        <v>-69</v>
      </c>
    </row>
    <row r="7" spans="1:3">
      <c r="A7" s="4" t="s">
        <v>588</v>
      </c>
      <c r="B7" s="4" t="s">
        <v>45</v>
      </c>
      <c r="C7" s="6" t="n">
        <v>-15</v>
      </c>
    </row>
    <row r="8" spans="1:3">
      <c r="A8" s="3" t="s">
        <v>589</v>
      </c>
    </row>
    <row r="9" spans="1:3">
      <c r="A9" s="4" t="s">
        <v>590</v>
      </c>
      <c r="B9" s="4" t="s">
        <v>45</v>
      </c>
      <c r="C9" s="6" t="n">
        <v>-522</v>
      </c>
    </row>
    <row r="10" spans="1:3">
      <c r="A10" s="4" t="s">
        <v>591</v>
      </c>
      <c r="B10" s="5" t="n">
        <v>17</v>
      </c>
      <c r="C10" s="5" t="n">
        <v>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2</v>
      </c>
      <c r="B1" s="2" t="s">
        <v>1</v>
      </c>
    </row>
    <row r="2" spans="1:3">
      <c r="B2" s="2" t="s">
        <v>2</v>
      </c>
      <c r="C2" s="2" t="s">
        <v>41</v>
      </c>
    </row>
    <row r="3" spans="1:3">
      <c r="A3" s="3" t="s">
        <v>252</v>
      </c>
    </row>
    <row r="4" spans="1:3">
      <c r="A4" s="4" t="s">
        <v>593</v>
      </c>
      <c r="B4" s="4" t="s">
        <v>594</v>
      </c>
      <c r="C4" s="4" t="s">
        <v>594</v>
      </c>
    </row>
    <row r="5" spans="1:3">
      <c r="A5" s="4" t="s">
        <v>595</v>
      </c>
      <c r="B5" s="4" t="s">
        <v>596</v>
      </c>
      <c r="C5" s="4" t="s">
        <v>596</v>
      </c>
    </row>
    <row r="6" spans="1:3">
      <c r="A6" s="4" t="s">
        <v>597</v>
      </c>
      <c r="B6" s="4" t="s">
        <v>45</v>
      </c>
      <c r="C6" s="4" t="s">
        <v>598</v>
      </c>
    </row>
    <row r="7" spans="1:3">
      <c r="A7" s="4" t="s">
        <v>599</v>
      </c>
      <c r="B7" s="4" t="s">
        <v>45</v>
      </c>
      <c r="C7" s="4" t="s">
        <v>45</v>
      </c>
    </row>
    <row r="8" spans="1:3">
      <c r="A8" s="4" t="s">
        <v>600</v>
      </c>
      <c r="B8" s="4" t="s">
        <v>601</v>
      </c>
      <c r="C8" s="4" t="s">
        <v>602</v>
      </c>
    </row>
    <row r="9" spans="1:3">
      <c r="A9" s="4" t="s">
        <v>603</v>
      </c>
      <c r="B9" s="4" t="s">
        <v>598</v>
      </c>
      <c r="C9" s="4" t="s">
        <v>598</v>
      </c>
    </row>
    <row r="10" spans="1:3">
      <c r="A10" s="4" t="s">
        <v>604</v>
      </c>
      <c r="B10" s="4" t="s">
        <v>605</v>
      </c>
      <c r="C10" s="4" t="s">
        <v>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25"/>
    <col customWidth="1" max="3" min="3" width="13"/>
    <col customWidth="1" max="4" min="4" width="27"/>
    <col customWidth="1" max="5" min="5" width="27"/>
    <col customWidth="1" max="6" min="6" width="18"/>
    <col customWidth="1" max="7" min="7" width="39"/>
    <col customWidth="1" max="8" min="8" width="25"/>
    <col customWidth="1" max="9" min="9" width="9"/>
  </cols>
  <sheetData>
    <row r="1" spans="1:9">
      <c r="A1" s="1" t="s">
        <v>126</v>
      </c>
      <c r="B1" s="2" t="s">
        <v>127</v>
      </c>
      <c r="C1" s="2" t="s">
        <v>128</v>
      </c>
      <c r="D1" s="2" t="s">
        <v>129</v>
      </c>
      <c r="E1" s="2" t="s">
        <v>129</v>
      </c>
      <c r="F1" s="2" t="s">
        <v>130</v>
      </c>
      <c r="G1" s="2" t="s">
        <v>131</v>
      </c>
      <c r="H1" s="2" t="s">
        <v>132</v>
      </c>
      <c r="I1" s="2" t="s">
        <v>133</v>
      </c>
    </row>
    <row r="2" spans="1:9">
      <c r="A2" s="4" t="s">
        <v>134</v>
      </c>
      <c r="B2" s="4" t="s">
        <v>45</v>
      </c>
      <c r="C2" s="5" t="n">
        <v>8</v>
      </c>
      <c r="D2" s="5" t="n">
        <v>10881</v>
      </c>
      <c r="E2" s="4" t="s">
        <v>45</v>
      </c>
      <c r="F2" s="5" t="n">
        <v>-10147</v>
      </c>
      <c r="G2" s="5" t="n">
        <v>-363</v>
      </c>
      <c r="H2" s="5" t="n">
        <v>5595</v>
      </c>
      <c r="I2" s="5" t="n">
        <v>5974</v>
      </c>
    </row>
    <row r="3" spans="1:9">
      <c r="A3" s="4" t="s">
        <v>135</v>
      </c>
      <c r="B3" s="4" t="s">
        <v>45</v>
      </c>
      <c r="C3" s="6" t="n">
        <v>8645656</v>
      </c>
    </row>
    <row r="4" spans="1:9">
      <c r="A4" s="4" t="s">
        <v>136</v>
      </c>
      <c r="D4" s="6" t="n">
        <v>170</v>
      </c>
      <c r="F4" s="4" t="s">
        <v>45</v>
      </c>
      <c r="G4" s="4" t="s">
        <v>45</v>
      </c>
      <c r="H4" s="4" t="s">
        <v>45</v>
      </c>
      <c r="I4" s="6" t="n">
        <v>170</v>
      </c>
    </row>
    <row r="5" spans="1:9">
      <c r="A5" s="4" t="s">
        <v>137</v>
      </c>
      <c r="C5" s="6" t="n">
        <v>123500</v>
      </c>
    </row>
    <row r="6" spans="1:9">
      <c r="A6" s="4" t="s">
        <v>138</v>
      </c>
      <c r="D6" s="6" t="n">
        <v>377</v>
      </c>
      <c r="F6" s="4" t="s">
        <v>45</v>
      </c>
      <c r="G6" s="4" t="s">
        <v>45</v>
      </c>
      <c r="H6" s="4" t="s">
        <v>45</v>
      </c>
      <c r="I6" s="6" t="n">
        <v>377</v>
      </c>
    </row>
    <row r="7" spans="1:9">
      <c r="A7" s="4" t="s">
        <v>139</v>
      </c>
      <c r="D7" s="6" t="n">
        <v>74</v>
      </c>
      <c r="F7" s="4" t="s">
        <v>45</v>
      </c>
      <c r="G7" s="4" t="s">
        <v>45</v>
      </c>
      <c r="H7" s="4" t="s">
        <v>45</v>
      </c>
      <c r="I7" s="6" t="n">
        <v>74</v>
      </c>
    </row>
    <row r="8" spans="1:9">
      <c r="A8" s="4" t="s">
        <v>140</v>
      </c>
      <c r="D8" s="4" t="s">
        <v>45</v>
      </c>
      <c r="F8" s="6" t="n">
        <v>-2610</v>
      </c>
      <c r="G8" s="6" t="n">
        <v>246</v>
      </c>
      <c r="H8" s="6" t="n">
        <v>-3837</v>
      </c>
      <c r="I8" s="6" t="n">
        <v>-6201</v>
      </c>
    </row>
    <row r="9" spans="1:9">
      <c r="A9" s="4" t="s">
        <v>141</v>
      </c>
      <c r="D9" s="6" t="n">
        <v>-206</v>
      </c>
      <c r="F9" s="4" t="s">
        <v>45</v>
      </c>
      <c r="G9" s="4" t="s">
        <v>45</v>
      </c>
      <c r="H9" s="6" t="n">
        <v>206</v>
      </c>
      <c r="I9" s="6" t="n">
        <v>0</v>
      </c>
    </row>
    <row r="10" spans="1:9">
      <c r="A10" s="4" t="s">
        <v>142</v>
      </c>
      <c r="C10" s="5" t="n">
        <v>1</v>
      </c>
      <c r="D10" s="6" t="n">
        <v>609</v>
      </c>
      <c r="F10" s="4" t="s">
        <v>45</v>
      </c>
      <c r="G10" s="4" t="s">
        <v>45</v>
      </c>
      <c r="H10" s="4" t="s">
        <v>45</v>
      </c>
      <c r="I10" s="6" t="n">
        <v>610</v>
      </c>
    </row>
    <row r="11" spans="1:9">
      <c r="A11" s="4" t="s">
        <v>143</v>
      </c>
      <c r="C11" s="6" t="n">
        <v>572959</v>
      </c>
    </row>
    <row r="12" spans="1:9">
      <c r="A12" s="4" t="s">
        <v>144</v>
      </c>
      <c r="B12" s="4" t="s">
        <v>45</v>
      </c>
      <c r="C12" s="5" t="n">
        <v>9</v>
      </c>
      <c r="D12" s="6" t="n">
        <v>11905</v>
      </c>
      <c r="E12" s="4" t="s">
        <v>45</v>
      </c>
      <c r="F12" s="6" t="n">
        <v>-12757</v>
      </c>
      <c r="G12" s="6" t="n">
        <v>-117</v>
      </c>
      <c r="H12" s="6" t="n">
        <v>1964</v>
      </c>
      <c r="I12" s="6" t="n">
        <v>1004</v>
      </c>
    </row>
    <row r="13" spans="1:9">
      <c r="A13" s="4" t="s">
        <v>145</v>
      </c>
      <c r="B13" s="4" t="s">
        <v>45</v>
      </c>
      <c r="C13" s="6" t="n">
        <v>9342115</v>
      </c>
    </row>
    <row r="14" spans="1:9">
      <c r="A14" s="4" t="s">
        <v>136</v>
      </c>
      <c r="B14" s="4" t="s">
        <v>45</v>
      </c>
      <c r="C14" s="4" t="s">
        <v>45</v>
      </c>
      <c r="D14" s="6" t="n">
        <v>603</v>
      </c>
      <c r="E14" s="4" t="s">
        <v>45</v>
      </c>
      <c r="F14" s="4" t="s">
        <v>45</v>
      </c>
      <c r="G14" s="4" t="s">
        <v>45</v>
      </c>
      <c r="H14" s="4" t="s">
        <v>45</v>
      </c>
      <c r="I14" s="6" t="n">
        <v>603</v>
      </c>
    </row>
    <row r="15" spans="1:9">
      <c r="A15" s="4" t="s">
        <v>137</v>
      </c>
      <c r="B15" s="4" t="s">
        <v>45</v>
      </c>
      <c r="C15" s="6" t="n">
        <v>500600</v>
      </c>
    </row>
    <row r="16" spans="1:9">
      <c r="A16" s="4" t="s">
        <v>138</v>
      </c>
      <c r="B16" s="4" t="s">
        <v>45</v>
      </c>
      <c r="C16" s="4" t="s">
        <v>45</v>
      </c>
      <c r="D16" s="6" t="n">
        <v>61</v>
      </c>
      <c r="E16" s="4" t="s">
        <v>45</v>
      </c>
      <c r="F16" s="4" t="s">
        <v>45</v>
      </c>
      <c r="G16" s="4" t="s">
        <v>45</v>
      </c>
      <c r="H16" s="4" t="s">
        <v>45</v>
      </c>
      <c r="I16" s="6" t="n">
        <v>61</v>
      </c>
    </row>
    <row r="17" spans="1:9">
      <c r="A17" s="4" t="s">
        <v>140</v>
      </c>
      <c r="B17" s="4" t="s">
        <v>45</v>
      </c>
      <c r="C17" s="4" t="s">
        <v>45</v>
      </c>
      <c r="D17" s="4" t="s">
        <v>45</v>
      </c>
      <c r="F17" s="6" t="n">
        <v>-4217</v>
      </c>
      <c r="G17" s="6" t="n">
        <v>-236</v>
      </c>
      <c r="H17" s="6" t="n">
        <v>-393</v>
      </c>
      <c r="I17" s="6" t="n">
        <v>-4846</v>
      </c>
    </row>
    <row r="18" spans="1:9">
      <c r="A18" s="4" t="s">
        <v>141</v>
      </c>
      <c r="B18" s="4" t="s">
        <v>45</v>
      </c>
      <c r="D18" s="6" t="n">
        <v>70</v>
      </c>
      <c r="F18" s="4" t="s">
        <v>45</v>
      </c>
      <c r="G18" s="4" t="s">
        <v>45</v>
      </c>
      <c r="H18" s="6" t="n">
        <v>-70</v>
      </c>
      <c r="I18" s="4" t="s">
        <v>45</v>
      </c>
    </row>
    <row r="19" spans="1:9">
      <c r="A19" s="4" t="s">
        <v>146</v>
      </c>
      <c r="B19" s="4" t="s">
        <v>45</v>
      </c>
      <c r="D19" s="4" t="s">
        <v>45</v>
      </c>
      <c r="F19" s="4" t="s">
        <v>45</v>
      </c>
      <c r="G19" s="6" t="n">
        <v>423</v>
      </c>
      <c r="H19" s="6" t="n">
        <v>-1501</v>
      </c>
      <c r="I19" s="6" t="n">
        <v>-1078</v>
      </c>
    </row>
    <row r="20" spans="1:9">
      <c r="A20" s="4" t="s">
        <v>142</v>
      </c>
      <c r="C20" s="5" t="n">
        <v>2</v>
      </c>
      <c r="D20" s="6" t="n">
        <v>1346</v>
      </c>
      <c r="F20" s="4" t="s">
        <v>45</v>
      </c>
      <c r="G20" s="4" t="s">
        <v>45</v>
      </c>
      <c r="H20" s="4" t="s">
        <v>45</v>
      </c>
      <c r="I20" s="6" t="n">
        <v>1348</v>
      </c>
    </row>
    <row r="21" spans="1:9">
      <c r="A21" s="4" t="s">
        <v>143</v>
      </c>
      <c r="C21" s="6" t="n">
        <v>1246817</v>
      </c>
    </row>
    <row r="22" spans="1:9">
      <c r="A22" s="4" t="s">
        <v>147</v>
      </c>
      <c r="B22" s="5" t="n">
        <v>2</v>
      </c>
      <c r="D22" s="6" t="n">
        <v>122</v>
      </c>
      <c r="E22" s="6" t="n">
        <v>6028</v>
      </c>
      <c r="F22" s="4" t="s">
        <v>45</v>
      </c>
      <c r="G22" s="4" t="s">
        <v>45</v>
      </c>
      <c r="H22" s="4" t="s">
        <v>45</v>
      </c>
      <c r="I22" s="6" t="n">
        <v>6152</v>
      </c>
    </row>
    <row r="23" spans="1:9">
      <c r="A23" s="4" t="s">
        <v>148</v>
      </c>
      <c r="B23" s="6" t="n">
        <v>2386363</v>
      </c>
    </row>
    <row r="24" spans="1:9">
      <c r="A24" s="4" t="s">
        <v>149</v>
      </c>
      <c r="B24" s="5" t="n">
        <v>2</v>
      </c>
      <c r="C24" s="5" t="n">
        <v>11</v>
      </c>
      <c r="D24" s="5" t="n">
        <v>14107</v>
      </c>
      <c r="E24" s="5" t="n">
        <v>6028</v>
      </c>
      <c r="F24" s="5" t="n">
        <v>-16974</v>
      </c>
      <c r="G24" s="5" t="n">
        <v>70</v>
      </c>
      <c r="H24" s="5" t="n">
        <v>0</v>
      </c>
      <c r="I24" s="5" t="n">
        <v>3244</v>
      </c>
    </row>
    <row r="25" spans="1:9">
      <c r="A25" s="4" t="s">
        <v>150</v>
      </c>
      <c r="B25" s="6" t="n">
        <v>2386363</v>
      </c>
      <c r="C25" s="6" t="n">
        <v>110895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6</v>
      </c>
      <c r="B1" s="2" t="s">
        <v>2</v>
      </c>
      <c r="C1" s="2" t="s">
        <v>41</v>
      </c>
    </row>
    <row r="2" spans="1:3">
      <c r="A2" s="3" t="s">
        <v>252</v>
      </c>
    </row>
    <row r="3" spans="1:3">
      <c r="A3" s="4" t="s">
        <v>607</v>
      </c>
      <c r="B3" s="5" t="n">
        <v>1799</v>
      </c>
      <c r="C3" s="5" t="n">
        <v>1509</v>
      </c>
    </row>
    <row r="4" spans="1:3">
      <c r="A4" s="4" t="s">
        <v>608</v>
      </c>
      <c r="B4" s="6" t="n">
        <v>20</v>
      </c>
      <c r="C4" s="6" t="n">
        <v>278</v>
      </c>
    </row>
    <row r="5" spans="1:3">
      <c r="A5" s="4" t="s">
        <v>609</v>
      </c>
      <c r="B5" s="6" t="n">
        <v>1819</v>
      </c>
      <c r="C5" s="6" t="n">
        <v>1787</v>
      </c>
    </row>
    <row r="6" spans="1:3">
      <c r="A6" s="4" t="s">
        <v>610</v>
      </c>
      <c r="B6" s="6" t="n">
        <v>-1819</v>
      </c>
      <c r="C6" s="6" t="n">
        <v>-1787</v>
      </c>
    </row>
    <row r="7" spans="1:3">
      <c r="A7" s="4" t="s">
        <v>611</v>
      </c>
      <c r="B7" s="4" t="s">
        <v>45</v>
      </c>
      <c r="C7" s="4" t="s">
        <v>45</v>
      </c>
    </row>
    <row r="8" spans="1:3">
      <c r="A8" s="4" t="s">
        <v>612</v>
      </c>
      <c r="B8" s="4" t="s">
        <v>45</v>
      </c>
      <c r="C8" s="4" t="s">
        <v>45</v>
      </c>
    </row>
    <row r="9" spans="1:3">
      <c r="A9" s="4" t="s">
        <v>613</v>
      </c>
      <c r="B9" s="4" t="s">
        <v>45</v>
      </c>
      <c r="C9" s="4" t="s">
        <v>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80"/>
  </cols>
  <sheetData>
    <row r="1" spans="1:6">
      <c r="A1" s="1" t="s">
        <v>614</v>
      </c>
      <c r="B1" s="2" t="s">
        <v>527</v>
      </c>
      <c r="D1" s="2" t="s">
        <v>1</v>
      </c>
    </row>
    <row r="2" spans="1:6">
      <c r="B2" s="2" t="s">
        <v>615</v>
      </c>
      <c r="C2" s="2" t="s">
        <v>616</v>
      </c>
      <c r="D2" s="2" t="s">
        <v>2</v>
      </c>
      <c r="E2" s="2" t="s">
        <v>41</v>
      </c>
      <c r="F2" s="2" t="s">
        <v>617</v>
      </c>
    </row>
    <row r="3" spans="1:6">
      <c r="A3" s="3" t="s">
        <v>618</v>
      </c>
    </row>
    <row r="4" spans="1:6">
      <c r="A4" s="4" t="s">
        <v>619</v>
      </c>
      <c r="D4" s="4" t="s">
        <v>620</v>
      </c>
      <c r="E4" s="4" t="s">
        <v>620</v>
      </c>
    </row>
    <row r="5" spans="1:6">
      <c r="A5" s="4" t="s">
        <v>621</v>
      </c>
      <c r="D5" s="5" t="n">
        <v>8567</v>
      </c>
    </row>
    <row r="6" spans="1:6">
      <c r="A6" s="4" t="s">
        <v>622</v>
      </c>
      <c r="D6" s="4" t="s">
        <v>623</v>
      </c>
    </row>
    <row r="7" spans="1:6">
      <c r="A7" s="4" t="s">
        <v>624</v>
      </c>
      <c r="D7" s="4" t="s">
        <v>453</v>
      </c>
    </row>
    <row r="8" spans="1:6">
      <c r="A8" s="4" t="s">
        <v>625</v>
      </c>
      <c r="B8" s="4" t="s">
        <v>594</v>
      </c>
      <c r="C8" s="4" t="s">
        <v>594</v>
      </c>
    </row>
    <row r="9" spans="1:6">
      <c r="A9" s="4" t="s">
        <v>626</v>
      </c>
    </row>
    <row r="10" spans="1:6">
      <c r="A10" s="3" t="s">
        <v>618</v>
      </c>
    </row>
    <row r="11" spans="1:6">
      <c r="A11" s="4" t="s">
        <v>627</v>
      </c>
      <c r="F11" s="4" t="s">
        <v>628</v>
      </c>
    </row>
    <row r="12" spans="1:6">
      <c r="A12" s="4" t="s">
        <v>629</v>
      </c>
    </row>
    <row r="13" spans="1:6">
      <c r="A13" s="3" t="s">
        <v>618</v>
      </c>
    </row>
    <row r="14" spans="1:6">
      <c r="A14" s="4" t="s">
        <v>630</v>
      </c>
      <c r="D14" s="4" t="s">
        <v>631</v>
      </c>
      <c r="E14" s="4" t="s">
        <v>63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2</v>
      </c>
      <c r="B1" s="2" t="s">
        <v>1</v>
      </c>
    </row>
    <row r="2" spans="1:3">
      <c r="B2" s="2" t="s">
        <v>2</v>
      </c>
      <c r="C2" s="2" t="s">
        <v>41</v>
      </c>
    </row>
    <row r="3" spans="1:3">
      <c r="A3" s="3" t="s">
        <v>633</v>
      </c>
    </row>
    <row r="4" spans="1:3">
      <c r="A4" s="4" t="s">
        <v>133</v>
      </c>
      <c r="B4" s="5" t="n">
        <v>508</v>
      </c>
      <c r="C4" s="5" t="n">
        <v>918</v>
      </c>
    </row>
    <row r="5" spans="1:3">
      <c r="A5" s="4" t="s">
        <v>634</v>
      </c>
    </row>
    <row r="6" spans="1:3">
      <c r="A6" s="3" t="s">
        <v>633</v>
      </c>
    </row>
    <row r="7" spans="1:3">
      <c r="A7" s="4" t="s">
        <v>133</v>
      </c>
      <c r="B7" s="6" t="n">
        <v>400</v>
      </c>
      <c r="C7" s="6" t="n">
        <v>400</v>
      </c>
    </row>
    <row r="8" spans="1:3">
      <c r="A8" s="4" t="s">
        <v>635</v>
      </c>
    </row>
    <row r="9" spans="1:3">
      <c r="A9" s="3" t="s">
        <v>633</v>
      </c>
    </row>
    <row r="10" spans="1:3">
      <c r="A10" s="4" t="s">
        <v>133</v>
      </c>
      <c r="B10" s="6" t="n">
        <v>36</v>
      </c>
      <c r="C10" s="6" t="n">
        <v>300</v>
      </c>
    </row>
    <row r="11" spans="1:3">
      <c r="A11" s="4" t="s">
        <v>636</v>
      </c>
    </row>
    <row r="12" spans="1:3">
      <c r="A12" s="3" t="s">
        <v>633</v>
      </c>
    </row>
    <row r="13" spans="1:3">
      <c r="A13" s="4" t="s">
        <v>133</v>
      </c>
      <c r="B13" s="6" t="n">
        <v>22</v>
      </c>
    </row>
    <row r="14" spans="1:3">
      <c r="A14" s="4" t="s">
        <v>637</v>
      </c>
    </row>
    <row r="15" spans="1:3">
      <c r="A15" s="3" t="s">
        <v>633</v>
      </c>
    </row>
    <row r="16" spans="1:3">
      <c r="A16" s="4" t="s">
        <v>133</v>
      </c>
      <c r="B16" s="5" t="n">
        <v>50</v>
      </c>
      <c r="C16" s="5" t="n">
        <v>2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s>
  <sheetData>
    <row r="1" spans="1:7">
      <c r="A1" s="1" t="s">
        <v>638</v>
      </c>
      <c r="B1" s="2" t="s">
        <v>639</v>
      </c>
      <c r="C1" s="2" t="s">
        <v>640</v>
      </c>
      <c r="D1" s="2" t="s">
        <v>197</v>
      </c>
      <c r="E1" s="2" t="s">
        <v>641</v>
      </c>
      <c r="F1" s="2" t="s">
        <v>642</v>
      </c>
      <c r="G1" s="2" t="s">
        <v>2</v>
      </c>
    </row>
    <row r="2" spans="1:7">
      <c r="A2" s="3" t="s">
        <v>643</v>
      </c>
    </row>
    <row r="3" spans="1:7">
      <c r="A3" s="4" t="s">
        <v>644</v>
      </c>
      <c r="C3" s="4" t="s">
        <v>645</v>
      </c>
    </row>
    <row r="4" spans="1:7">
      <c r="A4" s="4" t="s">
        <v>646</v>
      </c>
      <c r="F4" s="4" t="s">
        <v>647</v>
      </c>
    </row>
    <row r="5" spans="1:7">
      <c r="A5" s="4" t="s">
        <v>648</v>
      </c>
      <c r="D5" s="6" t="n">
        <v>400</v>
      </c>
    </row>
    <row r="6" spans="1:7">
      <c r="A6" s="4" t="s">
        <v>649</v>
      </c>
      <c r="D6" s="6" t="n">
        <v>1980</v>
      </c>
    </row>
    <row r="7" spans="1:7">
      <c r="A7" s="4" t="s">
        <v>650</v>
      </c>
      <c r="D7" s="5" t="n">
        <v>435</v>
      </c>
    </row>
    <row r="8" spans="1:7">
      <c r="A8" s="4" t="s">
        <v>651</v>
      </c>
      <c r="G8" s="5" t="n">
        <v>94</v>
      </c>
    </row>
    <row r="9" spans="1:7">
      <c r="A9" s="4" t="s">
        <v>542</v>
      </c>
      <c r="D9" s="5" t="n">
        <v>435000</v>
      </c>
      <c r="E9" s="5" t="n">
        <v>400000</v>
      </c>
    </row>
    <row r="10" spans="1:7">
      <c r="A10" s="4" t="s">
        <v>652</v>
      </c>
      <c r="E10" s="6" t="n">
        <v>150000</v>
      </c>
    </row>
    <row r="11" spans="1:7">
      <c r="A11" s="4" t="s">
        <v>653</v>
      </c>
    </row>
    <row r="12" spans="1:7">
      <c r="A12" s="3" t="s">
        <v>643</v>
      </c>
    </row>
    <row r="13" spans="1:7">
      <c r="A13" s="4" t="s">
        <v>654</v>
      </c>
      <c r="B13" s="5" t="n">
        <v>400000</v>
      </c>
    </row>
    <row r="14" spans="1:7">
      <c r="A14" s="4" t="s">
        <v>655</v>
      </c>
      <c r="B14" s="5" t="n">
        <v>300000</v>
      </c>
    </row>
    <row r="15" spans="1:7">
      <c r="A15" s="4" t="s">
        <v>648</v>
      </c>
      <c r="B15" s="6" t="n">
        <v>300000</v>
      </c>
      <c r="D15" s="6" t="n">
        <v>1000</v>
      </c>
    </row>
    <row r="16" spans="1:7">
      <c r="A16" s="4" t="s">
        <v>650</v>
      </c>
      <c r="B16" s="8" t="n">
        <v>1.32</v>
      </c>
      <c r="D16" s="5" t="n">
        <v>123</v>
      </c>
    </row>
    <row r="17" spans="1:7">
      <c r="A17" s="4" t="s">
        <v>656</v>
      </c>
      <c r="B17" s="6" t="n">
        <v>100000</v>
      </c>
    </row>
    <row r="18" spans="1:7">
      <c r="A18" s="4" t="s">
        <v>416</v>
      </c>
      <c r="D18" s="4" t="s">
        <v>657</v>
      </c>
    </row>
    <row r="19" spans="1:7">
      <c r="A19" s="4" t="s">
        <v>542</v>
      </c>
      <c r="D19" s="5" t="n">
        <v>123000</v>
      </c>
    </row>
    <row r="20" spans="1:7">
      <c r="A20" s="4" t="s">
        <v>629</v>
      </c>
    </row>
    <row r="21" spans="1:7">
      <c r="A21" s="3" t="s">
        <v>643</v>
      </c>
    </row>
    <row r="22" spans="1:7">
      <c r="A22" s="4" t="s">
        <v>652</v>
      </c>
      <c r="E22" s="5"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30"/>
  </cols>
  <sheetData>
    <row r="1" spans="1:2">
      <c r="A1" s="1" t="s">
        <v>658</v>
      </c>
      <c r="B1" s="2" t="s">
        <v>1</v>
      </c>
    </row>
    <row r="2" spans="1:2">
      <c r="B2" s="2" t="s">
        <v>659</v>
      </c>
    </row>
    <row r="3" spans="1:2">
      <c r="A3" s="3" t="s">
        <v>660</v>
      </c>
    </row>
    <row r="4" spans="1:2">
      <c r="A4" s="4" t="s">
        <v>661</v>
      </c>
      <c r="B4" s="6" t="n">
        <v>1167000</v>
      </c>
    </row>
    <row r="5" spans="1:2">
      <c r="A5" s="4" t="s">
        <v>662</v>
      </c>
      <c r="B5" s="6" t="n">
        <v>1037000</v>
      </c>
    </row>
    <row r="6" spans="1:2">
      <c r="A6" s="4" t="s">
        <v>663</v>
      </c>
    </row>
    <row r="7" spans="1:2">
      <c r="A7" s="3" t="s">
        <v>660</v>
      </c>
    </row>
    <row r="8" spans="1:2">
      <c r="A8" s="4" t="s">
        <v>661</v>
      </c>
      <c r="B8" s="6" t="n">
        <v>15000</v>
      </c>
    </row>
    <row r="9" spans="1:2">
      <c r="A9" s="4" t="s">
        <v>664</v>
      </c>
      <c r="B9" s="4" t="s">
        <v>665</v>
      </c>
    </row>
    <row r="10" spans="1:2">
      <c r="A10" s="4" t="s">
        <v>662</v>
      </c>
      <c r="B10" s="6" t="n">
        <v>15000</v>
      </c>
    </row>
    <row r="11" spans="1:2">
      <c r="A11" s="4" t="s">
        <v>666</v>
      </c>
      <c r="B11" s="8" t="n">
        <v>4.3</v>
      </c>
    </row>
    <row r="12" spans="1:2">
      <c r="A12" s="4" t="s">
        <v>667</v>
      </c>
    </row>
    <row r="13" spans="1:2">
      <c r="A13" s="3" t="s">
        <v>660</v>
      </c>
    </row>
    <row r="14" spans="1:2">
      <c r="A14" s="4" t="s">
        <v>661</v>
      </c>
      <c r="B14" s="6" t="n">
        <v>341000</v>
      </c>
    </row>
    <row r="15" spans="1:2">
      <c r="A15" s="4" t="s">
        <v>664</v>
      </c>
      <c r="B15" s="4" t="s">
        <v>508</v>
      </c>
    </row>
    <row r="16" spans="1:2">
      <c r="A16" s="4" t="s">
        <v>662</v>
      </c>
      <c r="B16" s="6" t="n">
        <v>341000</v>
      </c>
    </row>
    <row r="17" spans="1:2">
      <c r="A17" s="4" t="s">
        <v>666</v>
      </c>
      <c r="B17" s="8" t="n">
        <v>4.3</v>
      </c>
    </row>
    <row r="18" spans="1:2">
      <c r="A18" s="4" t="s">
        <v>668</v>
      </c>
    </row>
    <row r="19" spans="1:2">
      <c r="A19" s="3" t="s">
        <v>660</v>
      </c>
    </row>
    <row r="20" spans="1:2">
      <c r="A20" s="4" t="s">
        <v>661</v>
      </c>
      <c r="B20" s="6" t="n">
        <v>656000</v>
      </c>
    </row>
    <row r="21" spans="1:2">
      <c r="A21" s="4" t="s">
        <v>664</v>
      </c>
      <c r="B21" s="4" t="s">
        <v>669</v>
      </c>
    </row>
    <row r="22" spans="1:2">
      <c r="A22" s="4" t="s">
        <v>662</v>
      </c>
      <c r="B22" s="6" t="n">
        <v>556000</v>
      </c>
    </row>
    <row r="23" spans="1:2">
      <c r="A23" s="4" t="s">
        <v>666</v>
      </c>
      <c r="B23" s="8" t="n">
        <v>1.32</v>
      </c>
    </row>
    <row r="24" spans="1:2">
      <c r="A24" s="4" t="s">
        <v>670</v>
      </c>
    </row>
    <row r="25" spans="1:2">
      <c r="A25" s="3" t="s">
        <v>660</v>
      </c>
    </row>
    <row r="26" spans="1:2">
      <c r="A26" s="4" t="s">
        <v>661</v>
      </c>
      <c r="B26" s="6" t="n">
        <v>125000</v>
      </c>
    </row>
    <row r="27" spans="1:2">
      <c r="A27" s="4" t="s">
        <v>664</v>
      </c>
      <c r="B27" s="4" t="s">
        <v>671</v>
      </c>
    </row>
    <row r="28" spans="1:2">
      <c r="A28" s="4" t="s">
        <v>662</v>
      </c>
      <c r="B28" s="6" t="n">
        <v>125000</v>
      </c>
    </row>
    <row r="29" spans="1:2">
      <c r="A29" s="4" t="s">
        <v>666</v>
      </c>
      <c r="B29" s="9" t="n">
        <v>1.4776</v>
      </c>
    </row>
    <row r="30" spans="1:2">
      <c r="A30" s="4" t="s">
        <v>672</v>
      </c>
    </row>
    <row r="31" spans="1:2">
      <c r="A31" s="3" t="s">
        <v>660</v>
      </c>
    </row>
    <row r="32" spans="1:2">
      <c r="A32" s="4" t="s">
        <v>661</v>
      </c>
      <c r="B32" s="6" t="n">
        <v>30000</v>
      </c>
    </row>
    <row r="33" spans="1:2">
      <c r="A33" s="4" t="s">
        <v>664</v>
      </c>
      <c r="B33" s="4" t="s">
        <v>673</v>
      </c>
    </row>
    <row r="34" spans="1:2">
      <c r="A34" s="4" t="s">
        <v>662</v>
      </c>
      <c r="B34" s="4" t="s">
        <v>45</v>
      </c>
    </row>
    <row r="35" spans="1:2">
      <c r="A35" s="4" t="s">
        <v>666</v>
      </c>
      <c r="B35" s="4" t="s">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4</v>
      </c>
      <c r="B1" s="2" t="s">
        <v>1</v>
      </c>
    </row>
    <row r="2" spans="1:3">
      <c r="B2" s="2" t="s">
        <v>2</v>
      </c>
      <c r="C2" s="2" t="s">
        <v>41</v>
      </c>
    </row>
    <row r="3" spans="1:3">
      <c r="A3" s="3" t="s">
        <v>675</v>
      </c>
    </row>
    <row r="4" spans="1:3">
      <c r="A4" s="4" t="s">
        <v>676</v>
      </c>
      <c r="B4" s="6" t="n">
        <v>1297000</v>
      </c>
      <c r="C4" s="6" t="n">
        <v>536000</v>
      </c>
    </row>
    <row r="5" spans="1:3">
      <c r="A5" s="4" t="s">
        <v>677</v>
      </c>
      <c r="B5" s="6" t="n">
        <v>30000</v>
      </c>
      <c r="C5" s="6" t="n">
        <v>861000</v>
      </c>
    </row>
    <row r="6" spans="1:3">
      <c r="A6" s="4" t="s">
        <v>678</v>
      </c>
      <c r="B6" s="4" t="s">
        <v>45</v>
      </c>
      <c r="C6" s="4" t="s">
        <v>45</v>
      </c>
    </row>
    <row r="7" spans="1:3">
      <c r="A7" s="4" t="s">
        <v>679</v>
      </c>
      <c r="B7" s="6" t="n">
        <v>-160000</v>
      </c>
      <c r="C7" s="6" t="n">
        <v>-100000</v>
      </c>
    </row>
    <row r="8" spans="1:3">
      <c r="A8" s="4" t="s">
        <v>680</v>
      </c>
      <c r="B8" s="6" t="n">
        <v>1167000</v>
      </c>
      <c r="C8" s="6" t="n">
        <v>1297000</v>
      </c>
    </row>
    <row r="9" spans="1:3">
      <c r="A9" s="4" t="s">
        <v>681</v>
      </c>
      <c r="B9" s="6" t="n">
        <v>1037000</v>
      </c>
      <c r="C9" s="6" t="n">
        <v>1097000</v>
      </c>
    </row>
    <row r="10" spans="1:3">
      <c r="A10" s="4" t="s">
        <v>682</v>
      </c>
      <c r="B10" s="8" t="n">
        <v>2.34</v>
      </c>
      <c r="C10" s="8" t="n">
        <v>4.3</v>
      </c>
    </row>
    <row r="11" spans="1:3">
      <c r="A11" s="4" t="s">
        <v>683</v>
      </c>
      <c r="B11" s="11" t="n">
        <v>1.32</v>
      </c>
      <c r="C11" s="11" t="n">
        <v>1.34</v>
      </c>
    </row>
    <row r="12" spans="1:3">
      <c r="A12" s="4" t="s">
        <v>684</v>
      </c>
      <c r="B12" s="4" t="s">
        <v>45</v>
      </c>
      <c r="C12" s="4" t="s">
        <v>45</v>
      </c>
    </row>
    <row r="13" spans="1:3">
      <c r="A13" s="4" t="s">
        <v>685</v>
      </c>
      <c r="B13" s="11" t="n">
        <v>2.81</v>
      </c>
      <c r="C13" s="11" t="n">
        <v>4.3</v>
      </c>
    </row>
    <row r="14" spans="1:3">
      <c r="A14" s="4" t="s">
        <v>686</v>
      </c>
      <c r="B14" s="11" t="n">
        <v>2.24</v>
      </c>
      <c r="C14" s="11" t="n">
        <v>2.34</v>
      </c>
    </row>
    <row r="15" spans="1:3">
      <c r="A15" s="4" t="s">
        <v>687</v>
      </c>
      <c r="B15" s="8" t="n">
        <v>2.36</v>
      </c>
      <c r="C15" s="8" t="n">
        <v>1.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688</v>
      </c>
      <c r="B1" s="2" t="s">
        <v>371</v>
      </c>
      <c r="C1" s="2" t="s">
        <v>375</v>
      </c>
      <c r="D1" s="2" t="s">
        <v>689</v>
      </c>
      <c r="E1" s="2" t="s">
        <v>371</v>
      </c>
      <c r="F1" s="2" t="s">
        <v>378</v>
      </c>
      <c r="G1" s="2" t="s">
        <v>375</v>
      </c>
      <c r="H1" s="2" t="s">
        <v>2</v>
      </c>
      <c r="I1" s="2" t="s">
        <v>41</v>
      </c>
      <c r="J1" s="2" t="s">
        <v>690</v>
      </c>
      <c r="K1" s="2" t="s">
        <v>379</v>
      </c>
      <c r="L1" s="2" t="s">
        <v>691</v>
      </c>
    </row>
    <row r="2" spans="1:12">
      <c r="A2" s="3" t="s">
        <v>692</v>
      </c>
    </row>
    <row r="3" spans="1:12">
      <c r="A3" s="4" t="s">
        <v>693</v>
      </c>
      <c r="H3" s="6" t="n">
        <v>80000</v>
      </c>
      <c r="J3" s="6" t="n">
        <v>275300</v>
      </c>
      <c r="K3" s="6" t="n">
        <v>145300</v>
      </c>
    </row>
    <row r="4" spans="1:12">
      <c r="A4" s="4" t="s">
        <v>694</v>
      </c>
      <c r="C4" s="7" t="n">
        <v>0.001</v>
      </c>
      <c r="G4" s="7" t="n">
        <v>0.001</v>
      </c>
    </row>
    <row r="5" spans="1:12">
      <c r="A5" s="4" t="s">
        <v>695</v>
      </c>
      <c r="C5" s="6" t="n">
        <v>4772727</v>
      </c>
    </row>
    <row r="6" spans="1:12">
      <c r="A6" s="4" t="s">
        <v>400</v>
      </c>
      <c r="C6" s="5" t="n">
        <v>7000</v>
      </c>
      <c r="F6" s="5" t="n">
        <v>5250</v>
      </c>
    </row>
    <row r="7" spans="1:12">
      <c r="A7" s="4" t="s">
        <v>696</v>
      </c>
      <c r="C7" s="4" t="s">
        <v>697</v>
      </c>
    </row>
    <row r="8" spans="1:12">
      <c r="A8" s="4" t="s">
        <v>698</v>
      </c>
      <c r="C8" s="8" t="n">
        <v>1.01</v>
      </c>
      <c r="G8" s="8" t="n">
        <v>1.01</v>
      </c>
    </row>
    <row r="9" spans="1:12">
      <c r="A9" s="4" t="s">
        <v>138</v>
      </c>
      <c r="H9" s="5" t="n">
        <v>61</v>
      </c>
      <c r="I9" s="5" t="n">
        <v>377</v>
      </c>
    </row>
    <row r="10" spans="1:12">
      <c r="A10" s="4" t="s">
        <v>699</v>
      </c>
      <c r="H10" s="4" t="s">
        <v>605</v>
      </c>
    </row>
    <row r="11" spans="1:12">
      <c r="A11" s="4" t="s">
        <v>700</v>
      </c>
      <c r="H11" s="4" t="s">
        <v>701</v>
      </c>
      <c r="I11" s="4" t="s">
        <v>702</v>
      </c>
    </row>
    <row r="12" spans="1:12">
      <c r="A12" s="4" t="s">
        <v>703</v>
      </c>
      <c r="H12" s="4" t="s">
        <v>704</v>
      </c>
      <c r="I12" s="4" t="s">
        <v>705</v>
      </c>
    </row>
    <row r="13" spans="1:12">
      <c r="A13" s="4" t="s">
        <v>706</v>
      </c>
      <c r="H13" s="4" t="s">
        <v>707</v>
      </c>
      <c r="I13" s="4" t="s">
        <v>708</v>
      </c>
    </row>
    <row r="14" spans="1:12">
      <c r="A14" s="4" t="s">
        <v>709</v>
      </c>
      <c r="H14" s="5" t="n">
        <v>61</v>
      </c>
    </row>
    <row r="15" spans="1:12">
      <c r="A15" s="4" t="s">
        <v>710</v>
      </c>
      <c r="H15" s="6" t="n">
        <v>1200</v>
      </c>
    </row>
    <row r="16" spans="1:12">
      <c r="A16" s="4" t="s">
        <v>542</v>
      </c>
      <c r="H16" s="4" t="s">
        <v>45</v>
      </c>
      <c r="I16" s="5" t="n">
        <v>3004</v>
      </c>
    </row>
    <row r="17" spans="1:12">
      <c r="A17" s="4" t="s">
        <v>711</v>
      </c>
    </row>
    <row r="18" spans="1:12">
      <c r="A18" s="3" t="s">
        <v>692</v>
      </c>
    </row>
    <row r="19" spans="1:12">
      <c r="A19" s="4" t="s">
        <v>712</v>
      </c>
      <c r="G19" s="6" t="n">
        <v>2727272</v>
      </c>
    </row>
    <row r="20" spans="1:12">
      <c r="A20" s="4" t="s">
        <v>454</v>
      </c>
      <c r="G20" s="5" t="n">
        <v>2000</v>
      </c>
    </row>
    <row r="21" spans="1:12">
      <c r="A21" s="4" t="s">
        <v>455</v>
      </c>
      <c r="G21" s="5" t="n">
        <v>1000</v>
      </c>
    </row>
    <row r="22" spans="1:12">
      <c r="A22" s="4" t="s">
        <v>446</v>
      </c>
      <c r="G22" s="6" t="n">
        <v>2727272</v>
      </c>
    </row>
    <row r="23" spans="1:12">
      <c r="A23" s="4" t="s">
        <v>456</v>
      </c>
      <c r="G23" s="4" t="s">
        <v>457</v>
      </c>
    </row>
    <row r="24" spans="1:12">
      <c r="A24" s="4" t="s">
        <v>555</v>
      </c>
      <c r="C24" s="4" t="s">
        <v>453</v>
      </c>
      <c r="G24" s="4" t="s">
        <v>453</v>
      </c>
    </row>
    <row r="25" spans="1:12">
      <c r="A25" s="4" t="s">
        <v>435</v>
      </c>
    </row>
    <row r="26" spans="1:12">
      <c r="A26" s="3" t="s">
        <v>692</v>
      </c>
    </row>
    <row r="27" spans="1:12">
      <c r="A27" s="4" t="s">
        <v>710</v>
      </c>
      <c r="D27" s="5" t="n">
        <v>550</v>
      </c>
    </row>
    <row r="28" spans="1:12">
      <c r="A28" s="4" t="s">
        <v>713</v>
      </c>
    </row>
    <row r="29" spans="1:12">
      <c r="A29" s="3" t="s">
        <v>692</v>
      </c>
    </row>
    <row r="30" spans="1:12">
      <c r="A30" s="4" t="s">
        <v>714</v>
      </c>
      <c r="H30" s="6" t="n">
        <v>30000</v>
      </c>
    </row>
    <row r="31" spans="1:12">
      <c r="A31" s="4" t="s">
        <v>715</v>
      </c>
      <c r="H31" s="8" t="n">
        <v>1.32</v>
      </c>
    </row>
    <row r="32" spans="1:12">
      <c r="A32" s="4" t="s">
        <v>716</v>
      </c>
      <c r="H32" s="5" t="n">
        <v>0</v>
      </c>
    </row>
    <row r="33" spans="1:12">
      <c r="A33" s="4" t="s">
        <v>717</v>
      </c>
    </row>
    <row r="34" spans="1:12">
      <c r="A34" s="3" t="s">
        <v>692</v>
      </c>
    </row>
    <row r="35" spans="1:12">
      <c r="A35" s="4" t="s">
        <v>138</v>
      </c>
      <c r="H35" s="5" t="n">
        <v>61</v>
      </c>
      <c r="I35" s="5" t="n">
        <v>377</v>
      </c>
    </row>
    <row r="36" spans="1:12">
      <c r="A36" s="4" t="s">
        <v>718</v>
      </c>
      <c r="H36" s="6" t="n">
        <v>3652400</v>
      </c>
    </row>
    <row r="37" spans="1:12">
      <c r="A37" s="4" t="s">
        <v>719</v>
      </c>
      <c r="H37" s="4" t="s">
        <v>470</v>
      </c>
    </row>
    <row r="38" spans="1:12">
      <c r="A38" s="4" t="s">
        <v>720</v>
      </c>
    </row>
    <row r="39" spans="1:12">
      <c r="A39" s="3" t="s">
        <v>692</v>
      </c>
    </row>
    <row r="40" spans="1:12">
      <c r="A40" s="4" t="s">
        <v>718</v>
      </c>
      <c r="H40" s="6" t="n">
        <v>76775</v>
      </c>
    </row>
    <row r="41" spans="1:12">
      <c r="A41" s="4" t="s">
        <v>721</v>
      </c>
      <c r="L41" s="6" t="n">
        <v>100000</v>
      </c>
    </row>
    <row r="42" spans="1:12">
      <c r="A42" s="4" t="s">
        <v>722</v>
      </c>
      <c r="L42" s="6" t="n">
        <v>600000</v>
      </c>
    </row>
    <row r="43" spans="1:12">
      <c r="A43" s="4" t="s">
        <v>411</v>
      </c>
    </row>
    <row r="44" spans="1:12">
      <c r="A44" s="3" t="s">
        <v>692</v>
      </c>
    </row>
    <row r="45" spans="1:12">
      <c r="A45" s="4" t="s">
        <v>723</v>
      </c>
      <c r="F45" s="5" t="n">
        <v>420</v>
      </c>
    </row>
    <row r="46" spans="1:12">
      <c r="A46" s="4" t="s">
        <v>712</v>
      </c>
      <c r="F46" s="6" t="n">
        <v>2386363</v>
      </c>
    </row>
    <row r="47" spans="1:12">
      <c r="A47" s="4" t="s">
        <v>412</v>
      </c>
      <c r="C47" s="6" t="n">
        <v>6366363</v>
      </c>
      <c r="G47" s="6" t="n">
        <v>6366363</v>
      </c>
    </row>
    <row r="48" spans="1:12">
      <c r="A48" s="4" t="s">
        <v>408</v>
      </c>
    </row>
    <row r="49" spans="1:12">
      <c r="A49" s="3" t="s">
        <v>692</v>
      </c>
    </row>
    <row r="50" spans="1:12">
      <c r="A50" s="4" t="s">
        <v>712</v>
      </c>
      <c r="F50" s="6" t="n">
        <v>3579544</v>
      </c>
    </row>
    <row r="51" spans="1:12">
      <c r="A51" s="4" t="s">
        <v>724</v>
      </c>
    </row>
    <row r="52" spans="1:12">
      <c r="A52" s="3" t="s">
        <v>692</v>
      </c>
    </row>
    <row r="53" spans="1:12">
      <c r="A53" s="4" t="s">
        <v>416</v>
      </c>
      <c r="C53" s="4" t="s">
        <v>440</v>
      </c>
    </row>
    <row r="54" spans="1:12">
      <c r="A54" s="4" t="s">
        <v>725</v>
      </c>
    </row>
    <row r="55" spans="1:12">
      <c r="A55" s="3" t="s">
        <v>692</v>
      </c>
    </row>
    <row r="56" spans="1:12">
      <c r="A56" s="4" t="s">
        <v>442</v>
      </c>
      <c r="B56" s="4" t="s">
        <v>443</v>
      </c>
      <c r="E56" s="4" t="s">
        <v>443</v>
      </c>
    </row>
    <row r="57" spans="1:12">
      <c r="A57" s="4" t="s">
        <v>726</v>
      </c>
    </row>
    <row r="58" spans="1:12">
      <c r="A58" s="3" t="s">
        <v>692</v>
      </c>
    </row>
    <row r="59" spans="1:12">
      <c r="A59" s="4" t="s">
        <v>712</v>
      </c>
      <c r="C59" s="6" t="n">
        <v>3181818</v>
      </c>
    </row>
    <row r="60" spans="1:12">
      <c r="A60" s="4" t="s">
        <v>727</v>
      </c>
      <c r="C60" s="8" t="n">
        <v>2.2</v>
      </c>
      <c r="G60" s="8" t="n">
        <v>2.2</v>
      </c>
    </row>
    <row r="61" spans="1:12">
      <c r="A61" s="4" t="s">
        <v>413</v>
      </c>
    </row>
    <row r="62" spans="1:12">
      <c r="A62" s="3" t="s">
        <v>692</v>
      </c>
    </row>
    <row r="63" spans="1:12">
      <c r="A63" s="4" t="s">
        <v>416</v>
      </c>
      <c r="C63" s="4" t="s">
        <v>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8</v>
      </c>
      <c r="B1" s="2" t="s">
        <v>1</v>
      </c>
    </row>
    <row r="2" spans="1:3">
      <c r="B2" s="2" t="s">
        <v>2</v>
      </c>
      <c r="C2" s="2" t="s">
        <v>41</v>
      </c>
    </row>
    <row r="3" spans="1:3">
      <c r="A3" s="3" t="s">
        <v>729</v>
      </c>
    </row>
    <row r="4" spans="1:3">
      <c r="A4" s="4" t="s">
        <v>133</v>
      </c>
      <c r="B4" s="5" t="n">
        <v>477</v>
      </c>
      <c r="C4" s="5" t="n">
        <v>14162</v>
      </c>
    </row>
    <row r="5" spans="1:3">
      <c r="A5" s="4" t="s">
        <v>730</v>
      </c>
    </row>
    <row r="6" spans="1:3">
      <c r="A6" s="3" t="s">
        <v>729</v>
      </c>
    </row>
    <row r="7" spans="1:3">
      <c r="A7" s="4" t="s">
        <v>133</v>
      </c>
      <c r="B7" s="6" t="n">
        <v>327</v>
      </c>
      <c r="C7" s="6" t="n">
        <v>10834</v>
      </c>
    </row>
    <row r="8" spans="1:3">
      <c r="A8" s="4" t="s">
        <v>626</v>
      </c>
    </row>
    <row r="9" spans="1:3">
      <c r="A9" s="3" t="s">
        <v>729</v>
      </c>
    </row>
    <row r="10" spans="1:3">
      <c r="A10" s="4" t="s">
        <v>133</v>
      </c>
      <c r="B10" s="6" t="n">
        <v>14</v>
      </c>
      <c r="C10" s="6" t="n">
        <v>119</v>
      </c>
    </row>
    <row r="11" spans="1:3">
      <c r="A11" s="4" t="s">
        <v>731</v>
      </c>
    </row>
    <row r="12" spans="1:3">
      <c r="A12" s="3" t="s">
        <v>729</v>
      </c>
    </row>
    <row r="13" spans="1:3">
      <c r="A13" s="4" t="s">
        <v>133</v>
      </c>
      <c r="B13" s="5" t="n">
        <v>136</v>
      </c>
      <c r="C13" s="5" t="n">
        <v>32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32</v>
      </c>
      <c r="B1" s="2" t="s">
        <v>1</v>
      </c>
    </row>
    <row r="2" spans="1:3">
      <c r="B2" s="2" t="s">
        <v>2</v>
      </c>
      <c r="C2" s="2" t="s">
        <v>41</v>
      </c>
    </row>
    <row r="3" spans="1:3">
      <c r="A3" s="4" t="s">
        <v>733</v>
      </c>
    </row>
    <row r="4" spans="1:3">
      <c r="A4" s="4" t="s">
        <v>734</v>
      </c>
      <c r="B4" s="4" t="s">
        <v>620</v>
      </c>
      <c r="C4" s="4" t="s">
        <v>735</v>
      </c>
    </row>
    <row r="5" spans="1:3">
      <c r="A5" s="4" t="s">
        <v>736</v>
      </c>
    </row>
    <row r="6" spans="1:3">
      <c r="A6" s="4" t="s">
        <v>734</v>
      </c>
      <c r="B6" s="4" t="s">
        <v>594</v>
      </c>
      <c r="C6" s="4" t="s">
        <v>7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1</v>
      </c>
    </row>
    <row r="2" spans="1:3">
      <c r="A2" s="3" t="s">
        <v>739</v>
      </c>
    </row>
    <row r="3" spans="1:3">
      <c r="A3" s="4" t="s">
        <v>740</v>
      </c>
      <c r="B3" s="5" t="n">
        <v>926</v>
      </c>
      <c r="C3" s="5" t="n">
        <v>164</v>
      </c>
    </row>
    <row r="4" spans="1:3">
      <c r="A4" s="4" t="s">
        <v>741</v>
      </c>
      <c r="B4" s="6" t="n">
        <v>11</v>
      </c>
      <c r="C4" s="6" t="n">
        <v>129</v>
      </c>
    </row>
    <row r="5" spans="1:3">
      <c r="A5" s="4" t="s">
        <v>603</v>
      </c>
      <c r="B5" s="4" t="s">
        <v>45</v>
      </c>
      <c r="C5" s="6" t="n">
        <v>46</v>
      </c>
    </row>
    <row r="6" spans="1:3">
      <c r="A6" s="4" t="s">
        <v>49</v>
      </c>
      <c r="B6" s="5" t="n">
        <v>937</v>
      </c>
      <c r="C6" s="5" t="n">
        <v>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1</v>
      </c>
    </row>
    <row r="3" spans="1:3">
      <c r="A3" s="3" t="s">
        <v>152</v>
      </c>
    </row>
    <row r="4" spans="1:3">
      <c r="A4" s="4" t="s">
        <v>107</v>
      </c>
      <c r="B4" s="5" t="n">
        <v>-4770</v>
      </c>
      <c r="C4" s="5" t="n">
        <v>-10960</v>
      </c>
    </row>
    <row r="5" spans="1:3">
      <c r="A5" s="3" t="s">
        <v>153</v>
      </c>
    </row>
    <row r="6" spans="1:3">
      <c r="A6" s="4" t="s">
        <v>154</v>
      </c>
      <c r="B6" s="6" t="n">
        <v>-299</v>
      </c>
      <c r="C6" s="6" t="n">
        <v>-6844</v>
      </c>
    </row>
    <row r="7" spans="1:3">
      <c r="A7" s="4" t="s">
        <v>102</v>
      </c>
      <c r="B7" s="6" t="n">
        <v>608</v>
      </c>
      <c r="C7" s="4" t="s">
        <v>45</v>
      </c>
    </row>
    <row r="8" spans="1:3">
      <c r="A8" s="4" t="s">
        <v>155</v>
      </c>
      <c r="B8" s="6" t="n">
        <v>187</v>
      </c>
      <c r="C8" s="4" t="s">
        <v>45</v>
      </c>
    </row>
    <row r="9" spans="1:3">
      <c r="A9" s="4" t="s">
        <v>156</v>
      </c>
      <c r="B9" s="6" t="n">
        <v>94</v>
      </c>
      <c r="C9" s="4" t="s">
        <v>45</v>
      </c>
    </row>
    <row r="10" spans="1:3">
      <c r="A10" s="4" t="s">
        <v>157</v>
      </c>
      <c r="B10" s="6" t="n">
        <v>88</v>
      </c>
      <c r="C10" s="6" t="n">
        <v>1418</v>
      </c>
    </row>
    <row r="11" spans="1:3">
      <c r="A11" s="4" t="s">
        <v>158</v>
      </c>
      <c r="B11" s="4" t="s">
        <v>45</v>
      </c>
      <c r="C11" s="6" t="n">
        <v>1466</v>
      </c>
    </row>
    <row r="12" spans="1:3">
      <c r="A12" s="4" t="s">
        <v>159</v>
      </c>
      <c r="B12" s="4" t="s">
        <v>45</v>
      </c>
      <c r="C12" s="6" t="n">
        <v>72</v>
      </c>
    </row>
    <row r="13" spans="1:3">
      <c r="A13" s="4" t="s">
        <v>160</v>
      </c>
      <c r="B13" s="4" t="s">
        <v>45</v>
      </c>
      <c r="C13" s="6" t="n">
        <v>-11</v>
      </c>
    </row>
    <row r="14" spans="1:3">
      <c r="A14" s="4" t="s">
        <v>161</v>
      </c>
      <c r="B14" s="4" t="s">
        <v>45</v>
      </c>
      <c r="C14" s="6" t="n">
        <v>522</v>
      </c>
    </row>
    <row r="15" spans="1:3">
      <c r="A15" s="4" t="s">
        <v>162</v>
      </c>
      <c r="B15" s="4" t="s">
        <v>45</v>
      </c>
      <c r="C15" s="6" t="n">
        <v>334</v>
      </c>
    </row>
    <row r="16" spans="1:3">
      <c r="A16" s="4" t="s">
        <v>163</v>
      </c>
      <c r="B16" s="6" t="n">
        <v>109</v>
      </c>
      <c r="C16" s="6" t="n">
        <v>26</v>
      </c>
    </row>
    <row r="17" spans="1:3">
      <c r="A17" s="4" t="s">
        <v>164</v>
      </c>
      <c r="B17" s="4" t="s">
        <v>45</v>
      </c>
      <c r="C17" s="6" t="n">
        <v>664</v>
      </c>
    </row>
    <row r="18" spans="1:3">
      <c r="A18" s="4" t="s">
        <v>165</v>
      </c>
      <c r="B18" s="6" t="n">
        <v>122</v>
      </c>
      <c r="C18" s="6" t="n">
        <v>548</v>
      </c>
    </row>
    <row r="19" spans="1:3">
      <c r="A19" s="4" t="s">
        <v>166</v>
      </c>
      <c r="B19" s="6" t="n">
        <v>594</v>
      </c>
      <c r="C19" s="4" t="s">
        <v>45</v>
      </c>
    </row>
    <row r="20" spans="1:3">
      <c r="A20" s="3" t="s">
        <v>167</v>
      </c>
    </row>
    <row r="21" spans="1:3">
      <c r="A21" s="4" t="s">
        <v>168</v>
      </c>
      <c r="B21" s="6" t="n">
        <v>672</v>
      </c>
      <c r="C21" s="6" t="n">
        <v>4049</v>
      </c>
    </row>
    <row r="22" spans="1:3">
      <c r="A22" s="4" t="s">
        <v>169</v>
      </c>
      <c r="B22" s="6" t="n">
        <v>348</v>
      </c>
      <c r="C22" s="6" t="n">
        <v>534</v>
      </c>
    </row>
    <row r="23" spans="1:3">
      <c r="A23" s="4" t="s">
        <v>170</v>
      </c>
      <c r="B23" s="6" t="n">
        <v>-6</v>
      </c>
      <c r="C23" s="6" t="n">
        <v>-14</v>
      </c>
    </row>
    <row r="24" spans="1:3">
      <c r="A24" s="4" t="s">
        <v>171</v>
      </c>
      <c r="B24" s="6" t="n">
        <v>-1119</v>
      </c>
      <c r="C24" s="6" t="n">
        <v>32</v>
      </c>
    </row>
    <row r="25" spans="1:3">
      <c r="A25" s="4" t="s">
        <v>172</v>
      </c>
      <c r="B25" s="6" t="n">
        <v>-394</v>
      </c>
      <c r="C25" s="6" t="n">
        <v>-2234</v>
      </c>
    </row>
    <row r="26" spans="1:3">
      <c r="A26" s="4" t="s">
        <v>173</v>
      </c>
      <c r="B26" s="6" t="n">
        <v>-31</v>
      </c>
      <c r="C26" s="6" t="n">
        <v>-1761</v>
      </c>
    </row>
    <row r="27" spans="1:3">
      <c r="A27" s="4" t="s">
        <v>174</v>
      </c>
      <c r="B27" s="6" t="n">
        <v>-3797</v>
      </c>
      <c r="C27" s="6" t="n">
        <v>-5315</v>
      </c>
    </row>
    <row r="28" spans="1:3">
      <c r="A28" s="3" t="s">
        <v>175</v>
      </c>
    </row>
    <row r="29" spans="1:3">
      <c r="A29" s="4" t="s">
        <v>176</v>
      </c>
      <c r="B29" s="4" t="s">
        <v>45</v>
      </c>
      <c r="C29" s="6" t="n">
        <v>4295</v>
      </c>
    </row>
    <row r="30" spans="1:3">
      <c r="A30" s="4" t="s">
        <v>177</v>
      </c>
      <c r="B30" s="6" t="n">
        <v>-57</v>
      </c>
      <c r="C30" s="6" t="n">
        <v>-44</v>
      </c>
    </row>
    <row r="31" spans="1:3">
      <c r="A31" s="4" t="s">
        <v>178</v>
      </c>
      <c r="B31" s="6" t="n">
        <v>-375</v>
      </c>
      <c r="C31" s="4" t="s">
        <v>45</v>
      </c>
    </row>
    <row r="32" spans="1:3">
      <c r="A32" s="4" t="s">
        <v>179</v>
      </c>
      <c r="B32" s="6" t="n">
        <v>-608</v>
      </c>
      <c r="C32" s="4" t="s">
        <v>45</v>
      </c>
    </row>
    <row r="33" spans="1:3">
      <c r="A33" s="4" t="s">
        <v>180</v>
      </c>
      <c r="B33" s="6" t="n">
        <v>-1040</v>
      </c>
      <c r="C33" s="6" t="n">
        <v>4251</v>
      </c>
    </row>
    <row r="34" spans="1:3">
      <c r="A34" s="3" t="s">
        <v>181</v>
      </c>
    </row>
    <row r="35" spans="1:3">
      <c r="A35" s="4" t="s">
        <v>182</v>
      </c>
      <c r="B35" s="4" t="s">
        <v>45</v>
      </c>
      <c r="C35" s="6" t="n">
        <v>-334</v>
      </c>
    </row>
    <row r="36" spans="1:3">
      <c r="A36" s="4" t="s">
        <v>183</v>
      </c>
      <c r="B36" s="4" t="s">
        <v>45</v>
      </c>
      <c r="C36" s="6" t="n">
        <v>1399</v>
      </c>
    </row>
    <row r="37" spans="1:3">
      <c r="A37" s="4" t="s">
        <v>184</v>
      </c>
      <c r="B37" s="6" t="n">
        <v>1856</v>
      </c>
      <c r="C37" s="6" t="n">
        <v>4826</v>
      </c>
    </row>
    <row r="38" spans="1:3">
      <c r="A38" s="4" t="s">
        <v>185</v>
      </c>
      <c r="B38" s="6" t="n">
        <v>-1778</v>
      </c>
      <c r="C38" s="6" t="n">
        <v>-5450</v>
      </c>
    </row>
    <row r="39" spans="1:3">
      <c r="A39" s="4" t="s">
        <v>186</v>
      </c>
      <c r="B39" s="6" t="n">
        <v>-352</v>
      </c>
    </row>
    <row r="40" spans="1:3">
      <c r="A40" s="4" t="s">
        <v>187</v>
      </c>
      <c r="B40" s="6" t="n">
        <v>6030</v>
      </c>
      <c r="C40" s="4" t="s">
        <v>45</v>
      </c>
    </row>
    <row r="41" spans="1:3">
      <c r="A41" s="4" t="s">
        <v>139</v>
      </c>
      <c r="B41" s="6" t="n">
        <v>122</v>
      </c>
      <c r="C41" s="6" t="n">
        <v>74</v>
      </c>
    </row>
    <row r="42" spans="1:3">
      <c r="A42" s="4" t="s">
        <v>142</v>
      </c>
      <c r="B42" s="4" t="s">
        <v>45</v>
      </c>
      <c r="C42" s="6" t="n">
        <v>479</v>
      </c>
    </row>
    <row r="43" spans="1:3">
      <c r="A43" s="4" t="s">
        <v>188</v>
      </c>
      <c r="B43" s="6" t="n">
        <v>5878</v>
      </c>
      <c r="C43" s="6" t="n">
        <v>994</v>
      </c>
    </row>
    <row r="44" spans="1:3">
      <c r="A44" s="4" t="s">
        <v>189</v>
      </c>
      <c r="B44" s="6" t="n">
        <v>1041</v>
      </c>
      <c r="C44" s="6" t="n">
        <v>-70</v>
      </c>
    </row>
    <row r="45" spans="1:3">
      <c r="A45" s="4" t="s">
        <v>190</v>
      </c>
      <c r="B45" s="6" t="n">
        <v>2174</v>
      </c>
      <c r="C45" s="6" t="n">
        <v>2398</v>
      </c>
    </row>
    <row r="46" spans="1:3">
      <c r="A46" s="4" t="s">
        <v>191</v>
      </c>
      <c r="B46" s="6" t="n">
        <v>-16</v>
      </c>
      <c r="C46" s="6" t="n">
        <v>-154</v>
      </c>
    </row>
    <row r="47" spans="1:3">
      <c r="A47" s="4" t="s">
        <v>192</v>
      </c>
      <c r="B47" s="6" t="n">
        <v>3199</v>
      </c>
      <c r="C47" s="6" t="n">
        <v>2174</v>
      </c>
    </row>
    <row r="48" spans="1:3">
      <c r="A48" s="3" t="s">
        <v>193</v>
      </c>
    </row>
    <row r="49" spans="1:3">
      <c r="A49" s="4" t="s">
        <v>194</v>
      </c>
      <c r="B49" s="6" t="n">
        <v>387</v>
      </c>
      <c r="C49" s="6" t="n">
        <v>841</v>
      </c>
    </row>
    <row r="50" spans="1:3">
      <c r="A50" s="4" t="s">
        <v>195</v>
      </c>
      <c r="B50" s="5" t="n">
        <v>21</v>
      </c>
      <c r="C50" s="5" t="n">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41</v>
      </c>
    </row>
    <row r="2" spans="1:3">
      <c r="A2" s="3" t="s">
        <v>743</v>
      </c>
    </row>
    <row r="3" spans="1:3">
      <c r="A3" s="4" t="s">
        <v>744</v>
      </c>
      <c r="B3" s="5" t="n">
        <v>29</v>
      </c>
      <c r="C3" s="5" t="n">
        <v>442</v>
      </c>
    </row>
    <row r="4" spans="1:3">
      <c r="A4" s="4" t="s">
        <v>745</v>
      </c>
      <c r="B4" s="4" t="s">
        <v>45</v>
      </c>
      <c r="C4" s="6" t="n">
        <v>88</v>
      </c>
    </row>
    <row r="5" spans="1:3">
      <c r="A5" s="4" t="s">
        <v>746</v>
      </c>
      <c r="B5" s="6" t="n">
        <v>254</v>
      </c>
      <c r="C5" s="6" t="n">
        <v>442</v>
      </c>
    </row>
    <row r="6" spans="1:3">
      <c r="A6" s="4" t="s">
        <v>603</v>
      </c>
      <c r="B6" s="6" t="n">
        <v>7</v>
      </c>
      <c r="C6" s="6" t="n">
        <v>239</v>
      </c>
    </row>
    <row r="7" spans="1:3">
      <c r="A7" s="4" t="s">
        <v>747</v>
      </c>
      <c r="B7" s="5" t="n">
        <v>290</v>
      </c>
      <c r="C7" s="5" t="n">
        <v>12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41</v>
      </c>
    </row>
    <row r="3" spans="1:3">
      <c r="A3" s="3" t="s">
        <v>749</v>
      </c>
    </row>
    <row r="4" spans="1:3">
      <c r="A4" s="4" t="s">
        <v>750</v>
      </c>
      <c r="B4" s="5" t="n">
        <v>-4217</v>
      </c>
      <c r="C4" s="5" t="n">
        <v>-2610</v>
      </c>
    </row>
    <row r="5" spans="1:3">
      <c r="A5" s="4" t="s">
        <v>751</v>
      </c>
      <c r="B5" s="4" t="s">
        <v>45</v>
      </c>
      <c r="C5" s="4" t="s">
        <v>45</v>
      </c>
    </row>
    <row r="6" spans="1:3">
      <c r="A6" s="4" t="s">
        <v>752</v>
      </c>
      <c r="B6" s="5" t="n">
        <v>-4217</v>
      </c>
      <c r="C6" s="5" t="n">
        <v>-2610</v>
      </c>
    </row>
    <row r="7" spans="1:3">
      <c r="A7" s="3" t="s">
        <v>753</v>
      </c>
    </row>
    <row r="8" spans="1:3">
      <c r="A8" s="4" t="s">
        <v>754</v>
      </c>
      <c r="B8" s="6" t="n">
        <v>10697329</v>
      </c>
      <c r="C8" s="6" t="n">
        <v>9166443</v>
      </c>
    </row>
    <row r="9" spans="1:3">
      <c r="A9" s="3" t="s">
        <v>755</v>
      </c>
    </row>
    <row r="10" spans="1:3">
      <c r="A10" s="4" t="s">
        <v>756</v>
      </c>
      <c r="B10" s="8" t="n">
        <v>-0.39</v>
      </c>
      <c r="C10" s="8" t="n">
        <v>-0.8100000000000001</v>
      </c>
    </row>
    <row r="11" spans="1:3">
      <c r="A11" s="4" t="s">
        <v>757</v>
      </c>
      <c r="B11" s="4" t="s">
        <v>45</v>
      </c>
      <c r="C11" s="8" t="n">
        <v>0.5600000000000001</v>
      </c>
    </row>
    <row r="12" spans="1:3">
      <c r="A12" s="4" t="s">
        <v>758</v>
      </c>
      <c r="B12" s="6" t="n">
        <v>26174731</v>
      </c>
      <c r="C12" s="6" t="n">
        <v>105295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760</v>
      </c>
    </row>
    <row r="2" spans="1:2">
      <c r="B2" s="2" t="s">
        <v>761</v>
      </c>
    </row>
    <row r="3" spans="1:2">
      <c r="A3" s="4" t="s">
        <v>91</v>
      </c>
      <c r="B3" s="5" t="n">
        <v>1512</v>
      </c>
    </row>
    <row r="4" spans="1:2">
      <c r="A4" s="4" t="s">
        <v>92</v>
      </c>
      <c r="B4" s="6" t="n">
        <v>2655</v>
      </c>
    </row>
    <row r="5" spans="1:2">
      <c r="A5" s="4" t="s">
        <v>762</v>
      </c>
      <c r="B5" s="6" t="n">
        <v>-1143</v>
      </c>
    </row>
    <row r="6" spans="1:2">
      <c r="A6" s="3" t="s">
        <v>94</v>
      </c>
    </row>
    <row r="7" spans="1:2">
      <c r="A7" s="4" t="s">
        <v>95</v>
      </c>
      <c r="B7" s="6" t="n">
        <v>120</v>
      </c>
    </row>
    <row r="8" spans="1:2">
      <c r="A8" s="4" t="s">
        <v>96</v>
      </c>
      <c r="B8" s="6" t="n">
        <v>204</v>
      </c>
    </row>
    <row r="9" spans="1:2">
      <c r="A9" s="4" t="s">
        <v>97</v>
      </c>
      <c r="B9" s="6" t="n">
        <v>376</v>
      </c>
    </row>
    <row r="10" spans="1:2">
      <c r="A10" s="4" t="s">
        <v>100</v>
      </c>
      <c r="B10" s="6" t="n">
        <v>700</v>
      </c>
    </row>
    <row r="11" spans="1:2">
      <c r="A11" s="4" t="s">
        <v>101</v>
      </c>
      <c r="B11" s="6" t="n">
        <v>-1843</v>
      </c>
    </row>
    <row r="12" spans="1:2">
      <c r="A12" s="4" t="s">
        <v>763</v>
      </c>
      <c r="B12" s="6" t="n">
        <v>6844</v>
      </c>
    </row>
    <row r="13" spans="1:2">
      <c r="A13" s="4" t="s">
        <v>104</v>
      </c>
      <c r="B13" s="6" t="n">
        <v>-102</v>
      </c>
    </row>
    <row r="14" spans="1:2">
      <c r="A14" s="4" t="s">
        <v>764</v>
      </c>
      <c r="B14" s="6" t="n">
        <v>4899</v>
      </c>
    </row>
    <row r="15" spans="1:2">
      <c r="A15" s="4" t="s">
        <v>765</v>
      </c>
      <c r="B15" s="6" t="n">
        <v>5</v>
      </c>
    </row>
    <row r="16" spans="1:2">
      <c r="A16" s="4" t="s">
        <v>766</v>
      </c>
      <c r="B16" s="5" t="n">
        <v>48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0"/>
  </cols>
  <sheetData>
    <row r="1" spans="1:2">
      <c r="A1" s="1" t="s">
        <v>767</v>
      </c>
      <c r="B1" s="2" t="s">
        <v>760</v>
      </c>
    </row>
    <row r="2" spans="1:2">
      <c r="B2" s="2" t="s">
        <v>761</v>
      </c>
    </row>
    <row r="3" spans="1:2">
      <c r="A3" s="3" t="s">
        <v>271</v>
      </c>
    </row>
    <row r="4" spans="1:2">
      <c r="A4" s="4" t="s">
        <v>768</v>
      </c>
      <c r="B4" s="5" t="n">
        <v>131</v>
      </c>
    </row>
    <row r="5" spans="1:2">
      <c r="A5" s="4" t="s">
        <v>769</v>
      </c>
      <c r="B5" s="6" t="n">
        <v>-39</v>
      </c>
    </row>
    <row r="6" spans="1:2">
      <c r="A6" s="4" t="s">
        <v>770</v>
      </c>
      <c r="B6" s="6" t="n">
        <v>-63</v>
      </c>
    </row>
    <row r="7" spans="1:2">
      <c r="A7" s="4" t="s">
        <v>771</v>
      </c>
      <c r="B7" s="6" t="n">
        <v>29</v>
      </c>
    </row>
    <row r="8" spans="1:2">
      <c r="A8" s="4" t="s">
        <v>772</v>
      </c>
      <c r="B8" s="6" t="n">
        <v>4503</v>
      </c>
    </row>
    <row r="9" spans="1:2">
      <c r="A9" s="4" t="s">
        <v>773</v>
      </c>
      <c r="B9" s="6" t="n">
        <v>-147</v>
      </c>
    </row>
    <row r="10" spans="1:2">
      <c r="A10" s="4" t="s">
        <v>774</v>
      </c>
      <c r="B10" s="5" t="n">
        <v>43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775</v>
      </c>
      <c r="B1" s="2" t="s">
        <v>1</v>
      </c>
    </row>
    <row r="2" spans="1:2">
      <c r="B2" s="2" t="s">
        <v>559</v>
      </c>
    </row>
    <row r="3" spans="1:2">
      <c r="A3" s="3" t="s">
        <v>776</v>
      </c>
    </row>
    <row r="4" spans="1:2">
      <c r="A4" s="4" t="s">
        <v>777</v>
      </c>
      <c r="B4" s="5" t="n">
        <v>5250</v>
      </c>
    </row>
    <row r="5" spans="1:2">
      <c r="A5" s="4" t="s">
        <v>778</v>
      </c>
      <c r="B5" s="6" t="n">
        <v>4000</v>
      </c>
    </row>
    <row r="6" spans="1:2">
      <c r="A6" s="4" t="s">
        <v>400</v>
      </c>
      <c r="B6" s="5" t="n">
        <v>4700</v>
      </c>
    </row>
    <row r="7" spans="1:2">
      <c r="A7" s="4" t="s">
        <v>779</v>
      </c>
      <c r="B7" s="4" t="s">
        <v>448</v>
      </c>
    </row>
    <row r="8" spans="1:2">
      <c r="A8" s="4" t="s">
        <v>780</v>
      </c>
      <c r="B8" s="5" t="n">
        <v>6800</v>
      </c>
    </row>
    <row r="9" spans="1:2">
      <c r="A9" s="4" t="s">
        <v>781</v>
      </c>
      <c r="B9" s="4" t="s">
        <v>392</v>
      </c>
    </row>
    <row r="10" spans="1:2">
      <c r="A10" s="4" t="s">
        <v>782</v>
      </c>
    </row>
    <row r="11" spans="1:2">
      <c r="A11" s="3" t="s">
        <v>776</v>
      </c>
    </row>
    <row r="12" spans="1:2">
      <c r="A12" s="4" t="s">
        <v>778</v>
      </c>
      <c r="B12" s="5" t="n">
        <v>4000</v>
      </c>
    </row>
    <row r="13" spans="1:2">
      <c r="A13" s="4" t="s">
        <v>783</v>
      </c>
      <c r="B13" s="5" t="n">
        <v>4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784</v>
      </c>
      <c r="B1" s="2" t="s">
        <v>371</v>
      </c>
      <c r="C1" s="2" t="s">
        <v>371</v>
      </c>
      <c r="D1" s="2" t="s">
        <v>2</v>
      </c>
      <c r="E1" s="2" t="s">
        <v>372</v>
      </c>
      <c r="F1" s="2" t="s">
        <v>373</v>
      </c>
      <c r="G1" s="2" t="s">
        <v>384</v>
      </c>
      <c r="H1" s="2" t="s">
        <v>41</v>
      </c>
    </row>
    <row r="2" spans="1:8">
      <c r="A2" s="3" t="s">
        <v>785</v>
      </c>
    </row>
    <row r="3" spans="1:8">
      <c r="A3" s="4" t="s">
        <v>539</v>
      </c>
      <c r="G3" s="5" t="n">
        <v>1</v>
      </c>
    </row>
    <row r="4" spans="1:8">
      <c r="A4" s="4" t="s">
        <v>81</v>
      </c>
      <c r="D4" s="7" t="n">
        <v>0.001</v>
      </c>
      <c r="H4" s="7" t="n">
        <v>0.001</v>
      </c>
    </row>
    <row r="5" spans="1:8">
      <c r="A5" s="4" t="s">
        <v>421</v>
      </c>
    </row>
    <row r="6" spans="1:8">
      <c r="A6" s="3" t="s">
        <v>785</v>
      </c>
    </row>
    <row r="7" spans="1:8">
      <c r="A7" s="4" t="s">
        <v>81</v>
      </c>
      <c r="E7" s="7" t="n">
        <v>0.001</v>
      </c>
    </row>
    <row r="8" spans="1:8">
      <c r="A8" s="4" t="s">
        <v>786</v>
      </c>
    </row>
    <row r="9" spans="1:8">
      <c r="A9" s="3" t="s">
        <v>785</v>
      </c>
    </row>
    <row r="10" spans="1:8">
      <c r="A10" s="4" t="s">
        <v>787</v>
      </c>
      <c r="F10" s="5" t="n">
        <v>15900</v>
      </c>
    </row>
    <row r="11" spans="1:8">
      <c r="A11" s="4" t="s">
        <v>788</v>
      </c>
      <c r="F11" s="4" t="s">
        <v>407</v>
      </c>
    </row>
    <row r="12" spans="1:8">
      <c r="A12" s="4" t="s">
        <v>789</v>
      </c>
    </row>
    <row r="13" spans="1:8">
      <c r="A13" s="3" t="s">
        <v>785</v>
      </c>
    </row>
    <row r="14" spans="1:8">
      <c r="A14" s="4" t="s">
        <v>539</v>
      </c>
      <c r="B14" s="7" t="n">
        <v>0.001</v>
      </c>
      <c r="C14" s="7" t="n">
        <v>0.001</v>
      </c>
    </row>
    <row r="15" spans="1:8">
      <c r="A15" s="4" t="s">
        <v>790</v>
      </c>
    </row>
    <row r="16" spans="1:8">
      <c r="A16" s="3" t="s">
        <v>785</v>
      </c>
    </row>
    <row r="17" spans="1:8">
      <c r="A17" s="4" t="s">
        <v>791</v>
      </c>
      <c r="C17" s="4" t="s">
        <v>792</v>
      </c>
    </row>
    <row r="18" spans="1:8">
      <c r="A18" s="4" t="s">
        <v>793</v>
      </c>
    </row>
    <row r="19" spans="1:8">
      <c r="A19" s="3" t="s">
        <v>785</v>
      </c>
    </row>
    <row r="20" spans="1:8">
      <c r="A20" s="4" t="s">
        <v>442</v>
      </c>
      <c r="B20" s="4" t="s">
        <v>443</v>
      </c>
      <c r="C20" s="4" t="s">
        <v>4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41</v>
      </c>
      <c r="D2" s="2" t="s">
        <v>197</v>
      </c>
    </row>
    <row r="3" spans="1:4">
      <c r="A3" s="3" t="s">
        <v>198</v>
      </c>
    </row>
    <row r="4" spans="1:4">
      <c r="A4" s="4" t="s">
        <v>199</v>
      </c>
      <c r="D4" s="5" t="n">
        <v>-2301</v>
      </c>
    </row>
    <row r="5" spans="1:4">
      <c r="A5" s="4" t="s">
        <v>200</v>
      </c>
      <c r="D5" s="6" t="n">
        <v>359</v>
      </c>
    </row>
    <row r="6" spans="1:4">
      <c r="A6" s="4" t="s">
        <v>201</v>
      </c>
      <c r="D6" s="6" t="n">
        <v>60</v>
      </c>
    </row>
    <row r="7" spans="1:4">
      <c r="A7" s="4" t="s">
        <v>202</v>
      </c>
      <c r="D7" s="6" t="n">
        <v>-423</v>
      </c>
    </row>
    <row r="8" spans="1:4">
      <c r="A8" s="4" t="s">
        <v>203</v>
      </c>
      <c r="D8" s="6" t="n">
        <v>1711</v>
      </c>
    </row>
    <row r="9" spans="1:4">
      <c r="A9" s="4" t="s">
        <v>204</v>
      </c>
      <c r="D9" s="6" t="n">
        <v>1501</v>
      </c>
    </row>
    <row r="10" spans="1:4">
      <c r="A10" s="4" t="s">
        <v>205</v>
      </c>
      <c r="D10" s="6" t="n">
        <v>-299</v>
      </c>
    </row>
    <row r="11" spans="1:4">
      <c r="A11" s="4" t="s">
        <v>206</v>
      </c>
      <c r="D11" s="5" t="n">
        <v>608</v>
      </c>
    </row>
    <row r="12" spans="1:4">
      <c r="A12" s="4" t="s">
        <v>207</v>
      </c>
      <c r="B12" s="6" t="n">
        <v>1250</v>
      </c>
      <c r="C12" s="6" t="n">
        <v>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8:55Z</dcterms:created>
  <dcterms:modified xmlns:dcterms="http://purl.org/dc/terms/" xmlns:xsi="http://www.w3.org/2001/XMLSchema-instance" xsi:type="dcterms:W3CDTF">2020-02-19T16:18:55Z</dcterms:modified>
</cp:coreProperties>
</file>